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OTHER LIABILITIE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LICENSE AGREEME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QUARTERLY FINANCIAL INFORMATION"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CASH AND CASH EQUIVALENTS (Tabl" sheetId="24" state="visible" r:id="rId24"/>
    <sheet xmlns:r="http://schemas.openxmlformats.org/officeDocument/2006/relationships" name="INVESTMENT SECURITIES (Tables)"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OTHER LIABILITIES (Tables)"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QUARTERLY FINANCIAL INFORMATI_2"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CASH AND CASH EQUIVALENTS - Sum" sheetId="36" state="visible" r:id="rId36"/>
    <sheet xmlns:r="http://schemas.openxmlformats.org/officeDocument/2006/relationships" name="INVESTMENT SECURITIES - Summary" sheetId="37" state="visible" r:id="rId37"/>
    <sheet xmlns:r="http://schemas.openxmlformats.org/officeDocument/2006/relationships" name="FAIR VALUE MEASUREMENTS - Finan" sheetId="38" state="visible" r:id="rId38"/>
    <sheet xmlns:r="http://schemas.openxmlformats.org/officeDocument/2006/relationships" name="FAIR VALUE MEASUREMENTS - Summa" sheetId="39" state="visible" r:id="rId39"/>
    <sheet xmlns:r="http://schemas.openxmlformats.org/officeDocument/2006/relationships" name="FAIR VALUE MEASUREMENTS (Detail" sheetId="40" state="visible" r:id="rId40"/>
    <sheet xmlns:r="http://schemas.openxmlformats.org/officeDocument/2006/relationships" name="STOCKHOLDERS' EQUITY - Stock op" sheetId="41" state="visible" r:id="rId41"/>
    <sheet xmlns:r="http://schemas.openxmlformats.org/officeDocument/2006/relationships" name="STOCKHOLDERS' EQUITY - Fair val" sheetId="42" state="visible" r:id="rId42"/>
    <sheet xmlns:r="http://schemas.openxmlformats.org/officeDocument/2006/relationships" name="STOCKHOLDERS' EQUITY - Summary " sheetId="43" state="visible" r:id="rId43"/>
    <sheet xmlns:r="http://schemas.openxmlformats.org/officeDocument/2006/relationships" name="STOCKHOLDERS' EQUITY - Warrant " sheetId="44" state="visible" r:id="rId44"/>
    <sheet xmlns:r="http://schemas.openxmlformats.org/officeDocument/2006/relationships" name="STOCKHOLDERS' EQUITY (Details)" sheetId="45" state="visible" r:id="rId45"/>
    <sheet xmlns:r="http://schemas.openxmlformats.org/officeDocument/2006/relationships" name="OTHER LIABILITIES - Notes payab" sheetId="46" state="visible" r:id="rId46"/>
    <sheet xmlns:r="http://schemas.openxmlformats.org/officeDocument/2006/relationships" name="OTHER LIABILITIES (Details)" sheetId="47" state="visible" r:id="rId47"/>
    <sheet xmlns:r="http://schemas.openxmlformats.org/officeDocument/2006/relationships" name="LONG-TERM DEBT - Estimated fair" sheetId="48" state="visible" r:id="rId48"/>
    <sheet xmlns:r="http://schemas.openxmlformats.org/officeDocument/2006/relationships" name="LONG-TERM DEBT - Summary of lon" sheetId="49" state="visible" r:id="rId49"/>
    <sheet xmlns:r="http://schemas.openxmlformats.org/officeDocument/2006/relationships" name="LONG-TERM DEBT (Details)" sheetId="50" state="visible" r:id="rId50"/>
    <sheet xmlns:r="http://schemas.openxmlformats.org/officeDocument/2006/relationships" name="LEASES - Components of lease ex" sheetId="51" state="visible" r:id="rId51"/>
    <sheet xmlns:r="http://schemas.openxmlformats.org/officeDocument/2006/relationships" name="LEASES - Classification of leas" sheetId="52" state="visible" r:id="rId52"/>
    <sheet xmlns:r="http://schemas.openxmlformats.org/officeDocument/2006/relationships" name="LEASES - Maturities of lease li" sheetId="53" state="visible" r:id="rId53"/>
    <sheet xmlns:r="http://schemas.openxmlformats.org/officeDocument/2006/relationships" name="LEASES (Details)" sheetId="54" state="visible" r:id="rId54"/>
    <sheet xmlns:r="http://schemas.openxmlformats.org/officeDocument/2006/relationships" name="INCOME TAXES - Summary of defer" sheetId="55" state="visible" r:id="rId55"/>
    <sheet xmlns:r="http://schemas.openxmlformats.org/officeDocument/2006/relationships" name="INCOME TAXES - Provision for in" sheetId="56" state="visible" r:id="rId56"/>
    <sheet xmlns:r="http://schemas.openxmlformats.org/officeDocument/2006/relationships" name="INCOME TAXES (Details)" sheetId="57" state="visible" r:id="rId57"/>
    <sheet xmlns:r="http://schemas.openxmlformats.org/officeDocument/2006/relationships" name="LICENSE AGREEMENTS (Details)" sheetId="58" state="visible" r:id="rId58"/>
    <sheet xmlns:r="http://schemas.openxmlformats.org/officeDocument/2006/relationships" name="RELATED PARTY TRANSACTIONS (Det"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QUARTERLY FINANCIAL INFORMATI_3" sheetId="62" state="visible" r:id="rId62"/>
  </sheets>
  <definedNames/>
  <calcPr calcId="124519" fullCalcOnLoad="1"/>
</workbook>
</file>

<file path=xl/sharedStrings.xml><?xml version="1.0" encoding="utf-8"?>
<sst xmlns="http://schemas.openxmlformats.org/spreadsheetml/2006/main" uniqueCount="721">
  <si>
    <t>Document And Entity Information - USD ($)</t>
  </si>
  <si>
    <t>12 Months Ended</t>
  </si>
  <si>
    <t>Dec. 31, 2019</t>
  </si>
  <si>
    <t>Feb. 21, 2020</t>
  </si>
  <si>
    <t>Jun. 30, 2019</t>
  </si>
  <si>
    <t>Document And Entity Information [Abstract]</t>
  </si>
  <si>
    <t>Document Type</t>
  </si>
  <si>
    <t>10-K</t>
  </si>
  <si>
    <t>Document Annual Report</t>
  </si>
  <si>
    <t>true</t>
  </si>
  <si>
    <t>Amendment Flag</t>
  </si>
  <si>
    <t>false</t>
  </si>
  <si>
    <t>Document Period End Date</t>
  </si>
  <si>
    <t>Dec. 31,
		2019</t>
  </si>
  <si>
    <t>Document Transition Report</t>
  </si>
  <si>
    <t>Entity File Number</t>
  </si>
  <si>
    <t>1-32639</t>
  </si>
  <si>
    <t>Document Fiscal Year Focus</t>
  </si>
  <si>
    <t>2019</t>
  </si>
  <si>
    <t>Document Fiscal Period Focus</t>
  </si>
  <si>
    <t>FY</t>
  </si>
  <si>
    <t>Entity Registrant Name</t>
  </si>
  <si>
    <t>TG THERAPEUTICS, INC.</t>
  </si>
  <si>
    <t>Entity Incorporation, State or Country Code</t>
  </si>
  <si>
    <t>DE</t>
  </si>
  <si>
    <t>Entity Tax Identification Number</t>
  </si>
  <si>
    <t>36-3898269</t>
  </si>
  <si>
    <t>Entity Address, Address Line One</t>
  </si>
  <si>
    <t>2 Gansevoort St.</t>
  </si>
  <si>
    <t>Entity Address, Address Line Two</t>
  </si>
  <si>
    <t>9th Floor</t>
  </si>
  <si>
    <t>Entity Address, City or Town</t>
  </si>
  <si>
    <t>New York</t>
  </si>
  <si>
    <t>Entity Address, State or Province</t>
  </si>
  <si>
    <t>NY</t>
  </si>
  <si>
    <t>Entity Address, Postal Zip Code</t>
  </si>
  <si>
    <t>10014</t>
  </si>
  <si>
    <t>City Area Code</t>
  </si>
  <si>
    <t>212</t>
  </si>
  <si>
    <t>Local Phone Number</t>
  </si>
  <si>
    <t>554-4484</t>
  </si>
  <si>
    <t>Title of 12(g) Security</t>
  </si>
  <si>
    <t>Common Stock, par value $0.001</t>
  </si>
  <si>
    <t>Security Exchange Name</t>
  </si>
  <si>
    <t>NASDAQ</t>
  </si>
  <si>
    <t>Entity Central Index Key</t>
  </si>
  <si>
    <t>0001001316</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Common Stock, Shares Outstanding</t>
  </si>
  <si>
    <t>Entity Public Float</t>
  </si>
  <si>
    <t>Trading Symbol</t>
  </si>
  <si>
    <t>TGTX</t>
  </si>
  <si>
    <t>Consolidated Balance Sheets - USD ($) $ in Thousands</t>
  </si>
  <si>
    <t>Dec. 31, 2018</t>
  </si>
  <si>
    <t>Current assets:</t>
  </si>
  <si>
    <t>Cash and cash equivalents</t>
  </si>
  <si>
    <t>Short-term investment securities</t>
  </si>
  <si>
    <t>Prepaid research and development</t>
  </si>
  <si>
    <t>Other current assets</t>
  </si>
  <si>
    <t>Total current assets</t>
  </si>
  <si>
    <t>Restricted cash</t>
  </si>
  <si>
    <t>Leasehold interest, net</t>
  </si>
  <si>
    <t>Equipment, net</t>
  </si>
  <si>
    <t>Right of use asset</t>
  </si>
  <si>
    <t>Goodwill</t>
  </si>
  <si>
    <t>Total assets</t>
  </si>
  <si>
    <t>Current liabilities:</t>
  </si>
  <si>
    <t>Accounts payable and accrued expenses</t>
  </si>
  <si>
    <t>Other current liabilities</t>
  </si>
  <si>
    <t>Lease liability - current portion</t>
  </si>
  <si>
    <t>Accrued compensation</t>
  </si>
  <si>
    <t>Total current liabilities</t>
  </si>
  <si>
    <t>Deferred rent</t>
  </si>
  <si>
    <t>Deferred revenue, net of current portion</t>
  </si>
  <si>
    <t>Long-term debt</t>
  </si>
  <si>
    <t>Lease liability - non current</t>
  </si>
  <si>
    <t>Long-term liabilities</t>
  </si>
  <si>
    <t>Total liabilities</t>
  </si>
  <si>
    <t>Commitments and contingencies</t>
  </si>
  <si>
    <t xml:space="preserve"> </t>
  </si>
  <si>
    <t>Stockholders' equity:</t>
  </si>
  <si>
    <t>Preferred stock, $0.001 par value per share (10,000,000 shares authorized, none issued and outstanding as of December 31, 2019 and 2018)</t>
  </si>
  <si>
    <t>Common stock, $0.001 par value per share (150,000,000 shares authorized, 109,425,243 and 83,911,855 shares issued, 109,383,934 and 83,870,546 shares outstanding at December 31, 2019 and 2018, respectively)</t>
  </si>
  <si>
    <t>Additional paid-in capital</t>
  </si>
  <si>
    <t>Treasury stock, at cost, 41,309 shares at December 31, 2019 and 2018</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7</t>
  </si>
  <si>
    <t>Income Statement [Abstract]</t>
  </si>
  <si>
    <t>License revenue</t>
  </si>
  <si>
    <t>Research and development:</t>
  </si>
  <si>
    <t>Non-cash stock expense associated with in licensing agreements</t>
  </si>
  <si>
    <t>Noncash compensation</t>
  </si>
  <si>
    <t>Other research and development</t>
  </si>
  <si>
    <t>Total research and development</t>
  </si>
  <si>
    <t>General and administrative:</t>
  </si>
  <si>
    <t>Other general and administrative</t>
  </si>
  <si>
    <t>Total general and administrative</t>
  </si>
  <si>
    <t>Total costs and expenses</t>
  </si>
  <si>
    <t>Operating loss</t>
  </si>
  <si>
    <t>Other (income) expense:</t>
  </si>
  <si>
    <t>Interest expense</t>
  </si>
  <si>
    <t>Other income</t>
  </si>
  <si>
    <t>Total other (income) expense, net</t>
  </si>
  <si>
    <t>Net loss</t>
  </si>
  <si>
    <t>Basic and diluted net loss per common share (in dollars per share)</t>
  </si>
  <si>
    <t>Weighted average shares used in computing basic and diluted net loss per common share (in shares)</t>
  </si>
  <si>
    <t>Consolidated Statements of Equity - USD ($) $ in Thousands</t>
  </si>
  <si>
    <t>Common Stock [Member]</t>
  </si>
  <si>
    <t>Additional Paid-in Capital [Member]</t>
  </si>
  <si>
    <t>Treasury Stock [Member]</t>
  </si>
  <si>
    <t>Accumulated Deficit [Member]</t>
  </si>
  <si>
    <t>Total</t>
  </si>
  <si>
    <t>Balance at Dec. 31, 2016</t>
  </si>
  <si>
    <t>Balance (in shares) at Dec. 31, 2016</t>
  </si>
  <si>
    <t>Issuance of common stock in connection with exercise of warrants</t>
  </si>
  <si>
    <t>Issuance of common stock in connection with exercise of warrants (in shares)</t>
  </si>
  <si>
    <t>Issuance of restricted stock</t>
  </si>
  <si>
    <t>Issuance of restricted stock (in shares)</t>
  </si>
  <si>
    <t>Forfeiture of restricted stock (in shares)</t>
  </si>
  <si>
    <t>Issuance of common stock (net of offering costs)</t>
  </si>
  <si>
    <t>Issuance of common stock (net of offering costs) (in shares)</t>
  </si>
  <si>
    <t>Issuance of common stock in At-the-Market offerings (net of offering costs)</t>
  </si>
  <si>
    <t>Compensation in respect of restricted stock granted to employees, directors and consultants</t>
  </si>
  <si>
    <t>Balance at Dec. 31, 2017</t>
  </si>
  <si>
    <t>Balance (in shares) at Dec. 31, 2017</t>
  </si>
  <si>
    <t>Issuance of common stock in At-the-Market offerings (in shares)</t>
  </si>
  <si>
    <t>Shares issued in connection with in-licensing agreements</t>
  </si>
  <si>
    <t>Shares issued in connection with in-licensing agreements (in shares)</t>
  </si>
  <si>
    <t>Balance at Dec. 31, 2018</t>
  </si>
  <si>
    <t>Balance (in shares) at Dec. 31, 2018</t>
  </si>
  <si>
    <t>Warrants issued with debt financing</t>
  </si>
  <si>
    <t>Balance at Dec. 31, 2019</t>
  </si>
  <si>
    <t>Balance (in shares) at Dec. 31, 2019</t>
  </si>
  <si>
    <t>Consolidated Statements of Equity (Parenthetical) - USD ($) $ in Millions</t>
  </si>
  <si>
    <t>Statement of Stockholders' Equity [Abstract]</t>
  </si>
  <si>
    <t>Offering costs</t>
  </si>
  <si>
    <t>Offering costs, at market</t>
  </si>
  <si>
    <t>Consolidated Statements of Cash Flows - USD ($) $ in Thousands</t>
  </si>
  <si>
    <t>CASH FLOWS FROM OPERATING ACTIVITIES</t>
  </si>
  <si>
    <t>Consolidated net loss</t>
  </si>
  <si>
    <t>Adjustments to reconcile consolidated net loss to net cash used in operating activities:</t>
  </si>
  <si>
    <t>Non-cash stock compensation expense</t>
  </si>
  <si>
    <t>Shares issued in connection with in-licensing agreement</t>
  </si>
  <si>
    <t>Depreciation and amortization</t>
  </si>
  <si>
    <t>Amortization of premium on investment securities</t>
  </si>
  <si>
    <t>Amortization of discount on investment securities</t>
  </si>
  <si>
    <t>Amortization of debt issuance costs</t>
  </si>
  <si>
    <t>Amortization of leasehold interest</t>
  </si>
  <si>
    <t>Non-cash change in lease liability and right-of-use asset</t>
  </si>
  <si>
    <t>Change in fair value of notes payable and accrued interest</t>
  </si>
  <si>
    <t>Changes in assets and liabilities:</t>
  </si>
  <si>
    <t>Decrease (increase) in other current assets</t>
  </si>
  <si>
    <t>(Increase) decrease in accrued interest receivable</t>
  </si>
  <si>
    <t>Decrease in other assets</t>
  </si>
  <si>
    <t>(Decrease) increase in accounts payable and accrued expenses</t>
  </si>
  <si>
    <t>Decrease in lease liabilities</t>
  </si>
  <si>
    <t>Increase in interest payable</t>
  </si>
  <si>
    <t>Increase in other liabilities</t>
  </si>
  <si>
    <t>Increase in deferred rent</t>
  </si>
  <si>
    <t>Decrease in deferred revenue</t>
  </si>
  <si>
    <t>Net cash used in operating activities</t>
  </si>
  <si>
    <t>CASH FLOWS FROM INVESTING ACTIVITIES</t>
  </si>
  <si>
    <t>Proceeds from maturity of short-term securities</t>
  </si>
  <si>
    <t>Investment in held-to-maturity securities</t>
  </si>
  <si>
    <t>Purchases of equipment</t>
  </si>
  <si>
    <t>Net cash (used in) provided by investing activities</t>
  </si>
  <si>
    <t>CASH FLOWS FROM FINANCING ACTIVITIES</t>
  </si>
  <si>
    <t>Proceeds from sale of common stock, net</t>
  </si>
  <si>
    <t>Proceeds from debt financings</t>
  </si>
  <si>
    <t>Proceeds from the exercise of warrants</t>
  </si>
  <si>
    <t>Financing costs paid</t>
  </si>
  <si>
    <t>Net cash provided by financing activities</t>
  </si>
  <si>
    <t>NET INCREASE (DECREASE) IN CASH, CASH EQUIVALENTS AND RESTRICTED CASH</t>
  </si>
  <si>
    <t>CASH, CASH EQUIVALENTS AND RESTRICTED CASH AT BEGINNING OF YEAR</t>
  </si>
  <si>
    <t>CASH, CASH EQUIVALENTS AND RESTRICTED CASH AT END OF YEAR</t>
  </si>
  <si>
    <t>Consolidated Statements of Cash Flows - Reconciliation - USD ($) $ in Thousands</t>
  </si>
  <si>
    <t>Reconciliation to amounts on consolidated balance sheets:</t>
  </si>
  <si>
    <t>Total cash, cash equivalents and restricted cash</t>
  </si>
  <si>
    <t>NONCASH TRANSACTIONS</t>
  </si>
  <si>
    <t>Deferred financing costs</t>
  </si>
  <si>
    <t>Shares issued in connection with in-licensing</t>
  </si>
  <si>
    <t>Reclassification of deferred financing costs to additional paid-in capital</t>
  </si>
  <si>
    <t>ORGANIZATION AND SUMMARY OF SIGNIFICANT ACCOUNTING POLICIES</t>
  </si>
  <si>
    <t>ORGANIZATION AND SUMMARY OF SIGNIFICANT ACCOUNTING POLICIES.</t>
  </si>
  <si>
    <t>NOTE 1 - ORGANIZATION AND SUMMARY OF SIGNIFICANT ACCOUNTING POLICIES DESCRIPTION OF BUSINESS We are a biopharmaceutical company dedicated to developing and delivering medicines for patients with B-cell mediated diseases, including Chronic Lymphocytic Leukemia (CLL), non-Hodgkin Lymphoma (NHL) and Multiple Sclerosis (MS). We have developed a robust B-cell directed research and development (R&amp;D) platform for identification of key B-cell pathways of interest and rapid clinical testing. Currently, we have five B-cell targeted drug candidates in clinical development, with the lead two therapies, ublituximab (TG-1101) and umbralisib (TGR-1202), in pivotal trials for CLL, NHL and MS. Ublituximab is a novel anti-CD20 monoclonal antibody (mAb) that has been glycoengineered for enhanced potency over first generation antibodies. Umbralisib is an oral, once daily, dual inhibitor of PI3K-delta and CK1-epsilon, which may lead to a differentiated safety profile. When used together in combination therapy, ublituximab and umbralisib are referred to as "U2". Additionally, in early clinical development we have an anti-PD-L1 monoclonal antibody referred to as cosibelimab (TG-1501), an oral Bruton’s Tyrosine Kinase (“BTK”) inhibitor referred to as TG-1701, and an anti-CD47/CD19 bispecific antibody referred to as TG-1801. 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 ​ LIQUIDITY AND CAPITAL RESOURCES We have incurred operating losses since our inception, and expect to continue to incur operating losses for the foreseeable future and may never become profitable. As of December 31, 2019, we have an accumulated deficit of $701.2 million. Our major sources of cash have been proceeds from the private placement and public offering of equity securities, and in 2019 from our loan and security agreement executed with Hercules Capital, Inc. (“Hercules”) (See Note 7 for more information). We have not yet commercialized any of our drug candidates and cannot be sure if we will ever be able to do so. Even if we commercialize one or more of our drug candidates, we may not become profitable. Our ability to achieve profitability depends on many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December 31, 2019, we had $140.4 million in cash and cash equivalents, and investment securities. We anticipate that our cash and cash equivalents, and investment securities as of December 31, 2019 will provide sufficient liquidity for more than a twelve-month period from the date of filing this Annual Report on Form 10-K.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operations, including the commercialization of any of our drug candidates. Our common stock is quoted on the Nasdaq Capital Market and trades under the symbol “TGTX.” ​ RECENTLY ISSUED ACCOUNTING STANDARDS In July 2018, the Financial Accounting Standards Board ("FASB") issued Accounting Standards Update (“ASU”) No. 2018-11, “Leases - Targeted Improvements” (“ASU 2018-11”) as an update to ASU 2016-02, Leases (“ASU 2016-02” or “Topic 842”) issued on February 25, 2016. ASU 2016-02 is effective for public business entities for fiscal years beginning January 1, 2019. ASU 2016-02 required companies to adopt the new leases standard at the beginning of the earliest period presented in the financial statements, which is January 1, 2017, using a modified retrospective transition method where lessees must recognize lease assets and liabilities for all leases even though those leases may have expired before the effective date of January 1, 2017. Lessees must also provide the new and enhanced disclosures for each period presented, including the comparative periods. ASU 2018-11 provides an entity with an additional (and optional) transition method to adopt the new leases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 standard will continue to be in accordance with ASC 840, Leases (“ASC 840”). An entity that elects this additional (and optional) transition method must provide the required ASC 840 disclosures for all periods that continue to be in accordance with ASC 840. The amendments do not change the existing disclosure requirements in ASC 840. ASU 2018-11 is effective for public business entities for fiscal years beginning after December 15, 2018, and interim periods within those fiscal years, with earlier adoption permitted. The Company adopted ASU 2018-11 on January 1, 2019 using a modified retrospective method and will not restate comparative periods. We elected the package of practical expedients permitted under the transition guidance, which allows us to carryforward our historical lease classification and our assessment on whether a contract is or contains a lease. The adoption of this guidance resulted in the addition of material balances of right of use assets and lease liabilities to our consolidated balance sheets at January 1, 2019, primarily relating to our lease of office space (see Note 8). The impact to our consolidated statements of operations was not material as a result of this standard. In June 2018, the FASB issued ASU No. 2018-07, “Improvements to Nonemployee Share-Based Payment Accounting” (“ASU 2018-07”). ASU 2018-07 expands the scope of FASB Topic 718, Compensation – Stock Compensation (“Topic 718”) to include share-based payment transactions for acquiring goods and services from nonemployees. An entity should only remeasure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entity must not remeasure assets that are completed. Disclosures required at transition include the nature of and reason for the change in accounting principle and, if applicable, quantitative information about the cumulative effect of the change on retained earnings or other components of equity. ASU 2018-07 is effective for public business entities for fiscal years beginning after December 15, 2018, including interim periods within that fiscal year. Early adoption is permitted, but no earlier than an entity’s adoption date of Topic 606. The Company adopted ASU 2018-07 on January 1, 2019. The adoption of ASU 2018-07 did not have a material effect on our consolidated financial statements as of January 1, 2019. The adoption of ASU 2018-07 had no impact on nonemployee performance awards as they are measured based on the outcome that is probable. Other pronouncements issued by the FASB or other authoritative accounting standards with future effective dates are either not applicable or not significant to our condensed consolidated financial statements. USE OF ESTIMATE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accrued expenses and stock-based compensation. Actual results could differ from those estimates. Such differences could be material to the financial statements. CASH AND CASH EQUIVALENTS We treat liquid investments with original maturities of less than three months when purchased as cash and cash equivalents. RESTRICTED CASH We record cash pledged or held in trust as restricted cash. As of December 31, 2019 and 2018, we have approximately $1.3 million of restricted cash pledged to secure a line of credit as a security deposit for an Office Agreement (see Note 8). INVESTMENT SECURITIES Investment securities at both December 31, 2019 and 2018 consist of short-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Dividend and interest income are recognized when earned. CREDIT RISK 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exceed federally-insured limits. REVENUE RECOGNITION Effective January 1, 2018, the Company began recognizing revenue under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SEARCH AND DEVELOPMENT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Prepaid research and development in our consolidated balance sheets includes, among other things, costs related to agreements with CRO’s, certain costs to third party service providers related to development and manufacturing services as well as clinical development. These agreements often require payments in advance of services performed or goods received. Accordingly, as of December 31, 2019 and December 31, 2018, we recorded approximately $8.1 million and $9.7 million, respectively, in prepaid research and development related to such advance agreements.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Refer to Note 9 for further information on impact of tax reform. STOCK-BASED COMPENSATION We recognize all stock-based payments to employees and non-employee directors (as compensation for service) as noncash compensation expense in the consolidated financial statements based on the fair values of such payments. Stock-based compensation expense recognized each period is based on the value of the portion of stock-based payment awards that is ultimately expected to vest during the period. Forfeitures are recognized as they occur. In addition, because some of the options, restricted stock and warrants issued to employees, consultants and other third parties vest upon achievement of certain milestones, the total expense is uncertain. Compensation expense for such awards that vest upon the achievement of milestones is recognized when the achievement of such milestones becomes probable. BASIC AND DILUTED NET LOSS PER COMMON SHARE 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amounts of potentially dilutive securities excluded from the calculation were 8,361,739, 6,528,932 and 4,835,706 at December 31, 2019, 2018 and 2017, respectively. During the years ended December 31, 2019, 2018 and 2017, the Company incurred a net loss, therefore, all of the securities are antidilutive and excluded from the computation of diluted loss per share. ​ ​ ​ ​ ​ ​ ​ ​ ​ December 31, ​ 2019 2018 2017 Unvested restricted stock 5,591,786 4,595,689 4,820,143 Options 2,605,730 1,916,900 — Shares issuable upon note conversion 17,165 16,343 15,563 Warrants 147,058 — — Total 8,361,739 6,528,932 4,835,706 ​ LONG-LIVED ASSETS AND GOODWILL Long-lived assets are reviewed for potential impairment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earlie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 There was no impairment to goodwill as of December 31, 2019.</t>
  </si>
  <si>
    <t>CASH AND CASH EQUIVALENTS</t>
  </si>
  <si>
    <t>CASH. AND CASH EQUIVALENTS.</t>
  </si>
  <si>
    <t>NOTE 2 – CASH AND CASH EQUIVALENTS The following tables summarize our cash and cash equivalents at December 31, 2019 and 2018: ​ ​ ​ ​ ​ ​ ​ ​ December 31, December 31, (in thousands) ​ 2019 ​ 2018 ​ ​ ​ ​ ​ Checking and bank deposits $ 110,135 $ 39,268 Money market funds ​ ​ 2,502 ​ ​ 2,690 Total ​ $ 112,637 ​ $ 41,958 ​</t>
  </si>
  <si>
    <t>INVESTMENT SECURITIES</t>
  </si>
  <si>
    <t>NOTE 3 – INVESTMENT SECURITIES Our investments as of December 31, 2019 and 2018 are classified as held-to-maturity. Held-to-maturity investments are recorded at amortized cost. The following tables summarize our investment securities at December 31, 2019 and 2018: ​ ​ ​ ​ ​ ​ ​ ​ ​ ​ ​ ​ ​ ​ ​ December 31, 2019 ​ ​ Amortized ​ Gross ​ Gross ​ ​ ​ ​ ​ cost, as ​ unrealized ​ unrealized ​ Estimated (in thousands) adjusted holding gains holding losses fair value Short-term investments: ​ ​ ​ ​ ​ ​ ​ ​ ​ ​ ​ ​ Obligations of domestic governmental agencies (maturing between January 2020 and September 2020) (held-to-maturity) ​ $ 27,798 ​ $ 28 ​ $ — ​ $ 27,826 Total short-term investment securities ​ $ 27,798 ​ $ 28 ​ $ — ​ $ 27,826 ​ ​ ​ ​ ​ ​ ​ ​ ​ ​ ​ ​ ​ ​ ​ ​ December 31, 2018 ​ Amortized Gross Gross ​ ​ ​ ​ cost, as ​ unrealized ​ unrealized ​ Estimated ​ ​ adjusted ​ holding gains ​ holding losses ​ fair value Short-term investments: ​ ​ ​ ​ ​ ​ ​ ​ ​ ​ ​ ​ Obligations of domestic governmental agencies (maturing between January 2019 and November 2019) (held-to-maturity) ​ $ 26,943 ​ $ 2 ​ $ 10 ​ $ 26,935 Total short-term investment securities ​ $ 26,943 ​ $ 2 ​ $ 10 ​ $ 26,935 ​</t>
  </si>
  <si>
    <t>FAIR VALUE MEASUREMENTS</t>
  </si>
  <si>
    <t>NOTE 4 – FAIR VALUE MEASUREMENTS We measure certain financial assets and liabilities at fair value on a recurring basis in the financial statements. The fair value hierarchy ranks the quality and reliability of inputs, or assumptions, used in the determination of fair value and requires financial assets and liabilities carried at fair value to be classified and disclosed in one of the following three categories: ● Level 1 – quoted prices in active markets for identical assets and liabilities; ● Level 2 – inputs other than Level 1 quoted prices that are directly or indirectly observable; and ● Level 3 – unobservable inputs that are not corroborated by market data. As of December 31, 2019 and 2018, the fair values of cash and cash equivalents, restricted cash, and notes and interest payable approximate their carrying value. At the time of our merger (we were then known as Manhattan Pharmaceuticals, Inc. (“Manhattan”) with Ariston Pharmaceuticals, Inc. (“Ariston”) in March 2010, Ariston issued $15.5 million of five-year 5% notes payable (the “5% Notes”) in satisfaction of several note payable issuances. The 5% Notes and accrued and unpaid interest thereon are convertible at the option of the holder into common stock at the conversion price of $1,125 per share. Ariston agreed to make quarterly payments on the 5% Notes equal to 50% of the net product cash flow received from the exploitation or commercialization of Ariston’s product candidates, AST-726 and AST-915. We have no obligations under the 5% Notes aside from a) 50% of the net product cash flows from Ariston’s product candidates, if any, payable to noteholders; and b) the conversion feature, discussed above. The cumulative liability including accrued and unpaid interest of the 5% Notes was approximately $19.3 million at December 31, 2019 and $18.4 million at December 31, 2018. No payments have been made on the 5% Notes through December 31, 2019. In December 2011, we elected the fair value option for valuing the 5% Notes. The fair value option was elected in order to reflect in our financial statements the assumptions that market participants use in evaluating these financial instruments. As of December 31, 2013, as a result of expiring intellectual property rights and other factors, it was determined that net product cash flows from AST-726 were unlikely. As we have no other obligations under the 5% Notes aside from the net product cash flows and the conversion feature, the conversion feature was used to estimate the 5% Notes’ fair value as of December 31, 2019 and 2018. The assumptions, assessments and projections of future revenues are subject to uncertainties, difficult to predict, and require significant judgment. The use of different assumptions, applying different judgment to inherently subjective matters and changes in future market conditions could result in significantly different estimates of fair value and the differences could be material to our consolidated financial statements. The following tables provide the fair value measurements of applicable financial liabilities as of December 31, 2019 and 2018: ​ ​ ​ ​ ​ ​ ​ ​ ​ ​ ​ ​ ​ ​ Financial liabilities at fair value as of December 31, 2019 (in thousands) Level 1 Level 2 Level 3 Total ​ ​ ​ ​ ​ ​ ​ ​ ​ 5% Notes ​ $ — ​ $ — ​ $ 190 ​ $ 190 Total ​ $ — ​ $ — ​ $ 190 ​ $ 190 ​ ​ ​ ​ ​ ​ ​ ​ ​ ​ ​ ​ ​ ​ ​ Financial liabilities at fair value as of December 31, 2018 ​ Level 1 Level 2 Level 3 Total ​ ​ ​ ​ ​ 5% Notes ​ $ — ​ $ — ​ $ 67 ​ $ 67 Total ​ $ — ​ $ — ​ $ 67 ​ $ 67 ​ The Level 3 amounts above represent the fair value of the 5% Notes and related accrued interest. The following table summarizes the changes in Level 3 instruments for the years ended December 31, 2018 and 2019: ​ ​ ​ ​ (in thousands) ​ ​ ​ Balance at January 1, 2018 $ 128 Interest accrued on face value of 5% Notes ​ 878 Conversion of 5% Notes ​ — Change in fair value of Level 3 liabilities ​ (939) Balance at December 31, 2018 ​ 67 Interest accrued on face value of 5% Notes ​ 924 Conversion of 5% Notes ​ — Change in fair value of Level 3 liabilities ​ (801) Balance at December 31, 2019 ​ $ 190 ​ The change in the fair value of the Level 3 liabilities is reported in other (income) expense in the accompanying consolidated statements of operations.</t>
  </si>
  <si>
    <t>STOCKHOLDERS' EQUITY</t>
  </si>
  <si>
    <t>NOTE 5 – STOCKHOLDERS’ EQUITY Preferred Stock Our amended and restated certificate of incorporation authorizes the issuance of up to 10,000,000 shares of preferred stock, $0.001 par value, with rights senior to those of our common stock, issuable in one or more series. Upon issuance, the Company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Stockholder Rights Plan On July 18, 2014, we adopted a stockholder rights plan. The stockholder rights plan is embodied in the Stockholder Protection Rights Agreement dated as of July 18, 2014 (the "Rights Agreement"), between us and American Stock Transfer &amp; Trust Company, LLC, as rights agent (the "Rights Agent"). Accordingly, the Board of Directors declared a distribution of one right (a “Right”) for each outstanding share of common stock, to stockholders of record at the close of business on July 28, 2014, for each share of common stock issued (including shares distributed from treasury) by us thereafter and prior to the Separation Time (as defined in the Rights Agreement), and for certain shares of common stock issued after the Separation Time. Following the Separation Time, each Right entitles the registered holder to purchase from us one one-thousandth one-thousandth The Rights Agreement was approved by our Board of Directors on July 18, 2014. The Rights will expire at the close of business on its ten year Common Stock Our amended and restated certificate of incorporation authorizes the issuance of up to 150,000,000 shares of $0.001 par value common stock. In December 2014, we filed a shelf registration statement on Form S-3 (the "2015 S-3"), which was declared effective in January 2015. Under the 2015 S-3, the Company may sell up to a total of $250 million of its securities. In connection with the 2015 S-3, we amended our 2013 At-the-Market Issuance Sales Agreement with MLV &amp; Co, LLC (“MLV”) (the "2015 ATM") such that we may issue and sell additional shares of our common stock, having an aggregate offering price of up to $175.0 million, from time to time through MLV and FBR Capital Markets &amp; Co. ("FBR", each of MLV and FBR individually an "Agent" and collectively the "Agents"), acting as the sales agents. Under the 2015 ATM we pay the Agents a commission rate of up to 3.0% of the gross proceeds from the sale of any shares of common stock sold through the Agents. During the year ended December 31, 2017, we sold a total of 3,104,253 shares of common stock under the 2015 ATM for aggregate total gross proceeds of approximately $31.6 million at an average selling price of $10.18 per share, resulting in net proceeds of approximately $31.0 million after deducting commissions and other transaction costs. In March 2017, we completed an underwritten public offering of 5,128,206 shares of our common stock (plus a 30-day In May 2017, we filed a shelf registration statement on Form S-3 (the "2017 S-3"), which was declared effective in June 2017, replacing the 2015 S-3. Under the 2017 S-3, we may sell up to a total of $300 million of securities. In connection with the 2017 S-3, we entered into an At-the-Market Issuance Sales Agreement (the "2017 ATM") with Jefferies LLC, Cantor Fitzgerald &amp; Co., FBR Capital Markets &amp; Co., SunTrust Robinson Humphrey, Inc., Raymond James &amp; Associates, Inc., Ladenburg Thalmann &amp; Co. Inc. and H.C. Wainwright &amp; Co., LLC (each an "Agent" and collectively, the "Agents"), relating to the sale of shares of our common stock. Under the 2017 ATM we pay the 2017 Agents a commission rate of up to 3.0% of the gross proceeds from the sale of any shares of common stock. During the year ended December 31, 2018, we sold a total of 9,025,222 shares of common stock under the 2017 ATM for aggregate total gross proceeds of approximately $115.8 million at an average selling price of $12.83 per share, resulting in net proceeds of approximately $113.7 million after deducting commissions and other transactions costs. During the year ended December 31, 2019, we sold a total of 13,620,165 shares of common stock under the 2017 ATM for aggregate total gross proceeds of approximately $99.3 million at an average selling price of $7.29 per share, resulting in net proceeds of approximately $97.5 million after deducting commissions and other transactions costs. ​ On March 1, 2019, we completed a public offering of 4,100,000 shares of our common stock (plus a 30-day On September 5, 2019, we filed an automatic "shelf registration" statement on Form S-3 (the "2019 WKSI") as a "well-known seasoned issuer" as defined in Rule 405 under the Securities Act of 1933, as amended. The 2019 WKSI was declared effective in September 2019. Under this shelf process, we may sell any combination of the securities described in the related prospectus in one or more offerings. On December 22, 2019, we completed a securities purchase agreement with an institutional investor in which we agreed to sell 5,434,783 shares of our common stock at a price of $9.20. Net proceeds from this offering were approximately $50.0 million. The 2017 S-3 and the 2019 WKSI are currently our only active shelf registration statements. After deducting shares already sold, there is approximately $9.5 million of common stock that remains available for sale under the 2017 S-3, and unlimited capacity under the 2019 WKSI, at December 31, 2019. We may offer the securities under the 2017 S-3 and 2019 WKSI from time to time in response to market conditions or other circumstances if we believe such a plan of financing is in the best interests of our stockholders. We believe that the 2019 WKSI provides us with the flexibility to raise additional capital to finance our operations as needed. Treasury Stock As of December 31, 2019 and 2018, 41,309 shares of common stock are being held in Treasury, at a cost of approximately $234,000, representing the fair market value on the date the shares were surrendered to the Company to satisfy employee tax obligations. Equity Incentive Plans The TG Therapeutics, Inc. Amended and Restated 2012 Incentive Plan (“2012 Incentive Plan”) was approved by stockholders in June 2018. Pursuant to this amendment, 6,000,000 shares were added to the 2012 Incentive Plan. As of December 31, 2019 and 2018, 2,605,730 and 1,916,900 options, respectively, were outstanding and up to an additional 779,346 shares may be issued under the 2012 Incentive Plan. Effective as of January 1, 2017, we entered into an amendment (the “Amendment”) to the employment agreement entered into as of December 15, 2011 (together with the Amendment, the “Employment Agreement”) with Michael S. Weiss, our Executive Chairman and Chief Executive Officer and President. Under the Amendment, Mr. Weiss will remain as Chief Executive Officer and President, removing the interim status. Simultaneously, we entered into a Strategic Advisory Agreement (the “Advisory Agreement”) with Caribe BioAdvisors, LLC (the “Advisor”) owned by Mr. Weiss to provide the services of Mr. Weiss as Chairman of the Board and as Executive Chairman. As part of the Amendment, Mr. Weiss also agreed to forfeit 3,381,866 restricted shares previously granted under the Employment Agreement that were predominantly subject to time-based vesting over the next three years. Simultaneously, (i) Mr. Weiss was issued 418,371 restricted shares under the Employment Agreement that vest in 2018 and 2019 and (ii) the Advisor was issued 2,960,000 restricted shares under the Advisory Agreement that vested on market capitalization thresholds ranging from $375 million to $750 million. In accordance with GAAP, there was no incremental stock compensation expense recognition as a result of the modification. Stock Options The estimated fair value of the options granted in the year ended December 31, 2019 was determined utilizing the Black-Scholes option-pricing model at the date of grant. The following table summarizes stock option activity for the years ended December 31, 2019 and 2018: ​ ​ ​ ​ ​ ​ ​ ​ ​ ​ ​ ​ ​ ​ ​ Weighted- ​ ​ ​ ​ ​ ​ ​ ​ ​ average ​ ​ ​ ​ ​ ​ ​ Weighted- ​ Contractual ​ ​ ​ ​ ​ Number of ​ average ​ Term ​ Aggregate ​ ​ shares ​ exercise price ​ (in years) ​ intrinsic value ​ ​ ​ ​ ​ ​ ​ ​ ​ ​ ​ Outstanding at December 31, 2017 — ​ ​ — ​ — ​ $ — Granted 1,916,900 ​ $ 6.50 ​ ​ ​ Exercised — ​ — ​ ​ ​ Forfeited — ​ — ​ ​ ​ Expired — ​ ​ — ​ ​ ​ Outstanding at December 31, 2018 ​ 1,916,900 ​ $ 6.50 ​ 9.75 ​ $ — Granted ​ 815,000 ​ ​ 7.18 ​ ​ ​ ​ ​ Exercised ​ — ​ ​ — ​ ​ ​ ​ ​ Forfeited ​ (126,170) ​ ​ 6.10 ​ ​ ​ ​ ​ Expired ​ — ​ ​ — ​ ​ ​ ​ ​ Outstanding at December 31, 2019 ​ 2,605,730 ​ $ 6.73 ​ 8.92 ​ $ 11,706,110 ​ ​ ​ ​ ​ ​ ​ ​ ​ ​ ​ Vested and expected to vest at December 31, 2019 2,605,730 ​ $ 6.73 8.92 ​ $ 11,706,110 ​ Total expense associated with the stock options was approximately $3.5 million, zero and zero during the years ended December 31, 2019, 2018 and 2017, respectively. As of December 31, 2019, there was approximately $2.6 million of total unrecognized compensation cost related to unvested time-based stock options, which is expected to be recognized over a weighted-average period of 1.5 years. As of December 31, 2019, the stock options outstanding include options granted to both employees and non-employees which are both time-based and milestone-based. Stock-based compensation for milestone-based options will be recorded if and when a milestone occurs. We recognized stock compensation expense of $0.3 million during the year ended December 31, 2019 for these stock options. The fair value of the Company’s option awards were estimated using the assumptions below: ​ ​ ​ ​ ​ ​ ​ ​ Year ended ​ ​ ​ December 31, ​ December 31, ​ ​ 2019 ​ 2018 Volatility 172.99-291.61 192.76-296.71 ​ Expected term (in years) 5.0-6.25 5.0-6.25 ​ Risk-free rate 1.82-2.49 % 2.49-2.56 % Expected dividend yield -- ​ -- ​ ​ Restricted Stock Certain employees, directors and consultants have been awarded restricted stock. The restricted stock vesting consists of milestone and time-based vesting. The following table summarizes restricted share activity for the years ended December 31, 2019, 2018 and 2017: ​ ​ ​ ​ ​ ​ ​ ​ Weighted Average ​ ​ ​ ​ Grant Date Fair ​ ​ Number of Shares ​ Value Outstanding at January 1, 2017 8,642,055 $ 7.20 Granted 1,836,511 ​ 6.40 Vested (4,103,048) ​ 5.24 Forfeited (53,875) ​ 8.47 Outstanding at December 31, 2017 6,321,643 ​ 7.17 Granted 1,562,211 ​ 13.07 Vested (1,596,966) ​ 9.38 Forfeited (191,196) ​ 8.13 Outstanding at December 31, 2018 6,095,692 ​ ​ 8.07 Granted 1,851,520 ​ 12.95 Vested (738,960) ​ 9.08 Forfeited (116,463) ​ 7.96 Outstanding at December 31, 2019 7,091,789 ​ $ 7.78 ​ ​ ​ ​ ​ ​ ​ Total compensation expense associated with restricted stock grants was $7.8 million, $12.9 million and $15.9 million during the years ended December 31, 2019, 2018 and 2017, respectively. As of December 31, 2019, there was approximately $15.3 million of total unrecognized compensation expense related to unvested time-based restricted stock, which is expected to be recognized over a weighted-average period of 1 year Warrants The following table summarizes warrant activity for the years ended December 31, 2019, 2018 and 2017: ​ ​ ​ ​ ​ ​ ​ ​ ​ ​ ​ Weighted- ​ ​ ​ ​ ​ ​ average exercise ​ Aggregate ​ ​ Warrants ​ price ​ intrinsic value Outstanding at January 1, 2017 913,379 ​ $ 2.41 ​ $ 1,961,403 Issued — ​ — ​ ​ Exercised (887,585) ​ 2.41 ​ ​ Expired (25,794) ​ — ​ ​ Outstanding at December 31, 2017 — ​ — ​ ​ — Issued — ​ — ​ ​ Exercised — ​ — ​ ​ Expired — ​ — ​ ​ Outstanding at December 31, 2018 — ​ ​ — ​ ​ — Issued 147,058 ​ 4.08 ​ ​ Exercised — ​ — ​ ​ Expired — ​ — ​ ​ Outstanding at December 31, 2019 147,058 ​ $ 4.08 ​ $ 1,032,347 ​ There was no expense related to warrants during the years ended December 31, 2019, 2018 and 2017.</t>
  </si>
  <si>
    <t>OTHER LIABILITIES</t>
  </si>
  <si>
    <t>NOTE 6 – OTHER LIABILITIES The following is a summary of notes payable included in other current liabilities on the Company's consolidated balance sheet: ​ ​ ​ ​ ​ ​ ​ ​ ​ ​ ​ ​ ​ ​ ​ ​ ​ ​ ​ (in thousands) ​ December 31, 2019 ​ December 31, 2018 ​ ​ ​ ​ Non- ​ ​ ​ ​ ​ ​ Non- ​ ​ ​ ​ ​ Current ​ current ​ ​ ​ ​ Current ​ current ​ ​ ​ ​ ​ portion, ​ portion, ​ ​ ​ ​ portion, ​ portion, ​ ​ ​ ​ net net Total net net Total Convertible 5% Notes Payable ​ $ 190 ​ $ — ​ $ 190 ​ $ 67 ​ $ — ​ $ 67 Totals ​ $ 190 ​ $ — ​ $ 190 ​ $ 67 ​ $ — ​ $ 67 ​ Convertible 5% Notes Payable The 5% Notes and accrued and unpaid interest thereon are convertible at the option of the holder into common stock at the conversion price of $1,125 per share. We have no obligation under the 5% Notes aside from (a) 50% of the net product cash flows from Ariston’s product candidates, if any, payable to noteholders; and (b) the conversion feature, discussed above. Interest accrues monthly, is added to principal on an annual basis, every March 8, and is payable at maturity, which was March 8, 2015 (see Note 4 for further details). The cumulative liability including accrued and unpaid interest of these notes was approximately $19.3 million at December 31, 2019 and $18.4 million at December 31, 2018. No payments have been made on the 5% Notes through December 31, 2019. In December 2011, we elected the fair value option for valuing the 5% Notes. The fair value option was elected in order to reflect in our financial statements the assumptions that market participants use in evaluating these financial instruments (see Note 4 for further details). Current Liabilities In 2018, we entered into an agreement with a contract manufacturer for the clinical and potential commercial supply of one of our product candidates. As part of this agreement, the contract manufacturer has agreed to defer payment of certain costs and expenses under the agreement in exchange for the payment of an administrative fee. To date we have incurred expenses related to this agreement of approximately $47.2 million as of December 31, 2019, which include service fees, raw material costs and administrative fees. No payments have been made to the contract manufacturer as of December 31, 2019. Accordingly, as of December 31, 2019, $47.2 million is included in current liabilities in the Company’s consolidated balance sheet, of which $19.6 million is due in the first quarter of 2020. As of December 31, 2018, $18.4 million is included in long-term liabilities in the Company’s condensed consolidated balance sheet. We will incur an administrative fee of six percent (6%) per year starting from the date of invoice issuance. For the year ended December 31, 2019, we have accrued $1.2 million in administrative fees in connection with these costs, which has been included in interest expense in the Company’s consolidated statements of operations.</t>
  </si>
  <si>
    <t>LONG-TERM DEBT</t>
  </si>
  <si>
    <t>LONG-TERM DEBT.</t>
  </si>
  <si>
    <t>NOTE 7 - LONG-TERM DEBT On February 28, 2019 (the “Closing Date”), we entered into a term loan facility of up to $60.0 million (“Term Loan”) with Hercules, the proceeds of which were used for research and development programs and for general corporate purposes. The Term Loan is governed by a loan and security agreement, dated February 28, 2019 (the “Loan Agreement”), which provides for up to four separate advances. The first advance of $30.0 million was drawn on the Closing Date. Two additional advances of $10.0 million may be drawn at our option but subject to certain clinical trial milestones, and the fourth advance of $10.0 million, available in minimum increments of $5.0 million, is available through December 15, 2020 subject to the approval of Hercules’ investment committee. The Term Loan will mature on March 1, 2022 (the “Loan Maturity Date”). Each advance accrues interest at a per annum rate of interest equal to the greater of either (i) the “prime rate” as reported in The Wall Street Journal plus 4.75%, and (ii) 10.25%. The Term Loan provides for interest-only payments until October 1, 2020. The interest-only period may be extended to April 1, 2021 if, on or before September 30, 2020, we achieve either the third milestone or we have raised at least $150.0 million in unrestricted net cash proceeds from one or more equity financings, subordinated indebtedness and/or upfront proceeds from business development transactions permitted under the Loan Agreement, in each case after February 7, 2019, and prior to September 30, 2020 (“Milestone IV”). Thereafter, amortization payments will be payable monthly in eighteen installments (or, if the period requiring interest-only payments has been extended to April 1, 2021, in twelve installments) of principal and interest (subject to recalculation upon a change in prime rates). As a result of the Company having raised in excess of $150 million before the required timeline in the Loan Agreement, the interest-only period has been extended to April 1, 2021. At our option upon seven business days’ prior written notice to Hercules, we may prepay all or any portion greater than or equal to $5.0 million of the outstanding advances by paying the entire principal balance (or portion thereof), all accrued and unpaid interest, subject to a prepayment charge of 3.0%, if such advance is prepaid in any of the first twelve months following the Closing Date; 1.5%, if such advance is prepaid after twelve months following the Closing Date but on or prior to twenty-four months following the Closing Date; and 0% thereafter. In addition, a final payment equal to 3.5% of the aggregate principal amount of the loan extended by Hercules is due on the maturity date. Amounts outstanding during an event of default shall be payable on demand and accrue interest at an additional rate of 4.0% per annum of the past due amount outstanding. The Term Loan is secured by a lien on substantially all of our assets, other than intellectual property and contains customary covenants and representations, including a liquidity covenant, financial reporting covenant and limitations on dividends, indebtedness, collateral, investments, distributions, transfers, mergers or acquisitions, taxes, corporate changes, deposit accounts, and subsidiaries. As of and through December 31, 2019, the Company has been in compliance with all covenants. The events of default under the Loan Agreement include, without limitation, and subject to customary grace periods, (1) our failure to make any payments of principal or interest under the Loan Agreement, promissory notes or other loan documents, (2) our breach or default in the performance of any covenant under the Loan Agreement, (3) the occurrence of a material adverse effect, (4) a false or misleading representation or warranty in any material respect, (5) our insolvency or bankruptcy, (6) certain attachments or judgments on the Borrower’s assets, or (7) the occurrence of any material default under certain agreements or obligations involving indebtedness in excess of $750,000. If an event of default occurs, Hercules is entitled to take enforcement action, including acceleration of amounts due under the Loan Agreement. The Loan Agreement also contains warrant coverage of 2% of the total amount funded. A warrant (the “Hercules Warrant”) was issued to Hercules to purchase 147,058 shares of common stock with an exercise price of $4.08. The Hercules Warrant is exercisable for seven years from the date of issuance. Hercules may exercise the Hercules Warrant either by (a) cash or check or (b) through a net issuance conversion. The shares will be registered and freely tradeable within six months of issuance. We accounted for the Hercules Warrant as an equity instrument since it was indexed to our common shares and met the criteria for classification in shareholders equity. The relative fair value of the Hercules Warrant on the date of issuance was approximately $1.0 million and was treated as debt issuance costs and as an offset to the Term Loan. This amount will be amortized to interest expense using the straight-line method, which approximates the effective interest method, over the life of the Term Loan. The Company estimated the fair value of the Hercules Warrant using the Black-Scholes model based on the following key assumptions: ​ ​ ​ ​ ​ Exercise Price $ 4.08 Common share price on date of issuance ​ $ 6.80 ​ Volatility ​ 195.9 % Risk-free interest rate ​ 2.63 % Expected dividend yield ​ -- % Contractual term (in years) ​ 7.00 years ​ ​ The Company incurred financing expenses of $2.8 million (including the fair value of the Hercules Warrant) related to the Hercules Loan Agreement which are recorded as debt issuance costs and as an offset to long-term debt on the Company’s consolidated balance sheet. The debt issuance costs are being amortized over the term of the debt using the straight-line method, which approximates the effective interest method, and are included in interest expense in the Company’s consolidated statements of operations. Amortization of debt issuance costs was $0.8 million for the year ended December 31, 2019. At December 31, 2019, the remaining unamortized balance of debt issuance costs was $2.0 million. Long-term debt as of December 31, 2019, is as follows (in thousands): ​ ​ ​ ​ ​ December 31, ​ 2019 Long-term debt ​ $ 30,000 End of term fee ​ 975 ​ ​ 30,975 Less: unamortized debt issuance costs ​ (2,005) ​ ​ 28,970 Less: Current portion ​ — Long-term debt non-current ​ $ 28,970 ​</t>
  </si>
  <si>
    <t>LEASES</t>
  </si>
  <si>
    <t>NOTE 8 - LEASES In October 2014, we entered into an agreement (the “Office Agreement”) with Fortress Biotech, Inc. (“FBIO”) to occupy approximately 45% of the 24,000 square feet of New York City office space leased by FBIO. The Office Agreement requires us to pay our respective share of the average annual rent and other costs of the 15-year The initial commitment period of the 45% rate was for a period of three (3) years. We and FBIO currently determine actual office space utilization annually and if our utilization differs from the amount we have been billed, we will either receive credits or be assessed incremental utilization charges. As of December 31, 2019, the allocation rate is 61% and will be evaluated again in August 2020 for the following rent year. Also in connection with this lease, in October 2014 we pledged $0.6 million to secure a line of credit as a security deposit for the Office Agreement, which has been recorded as restricted cash in the accompanying consolidated balance sheets. Additional collateral of $0.6 million was pledged in April 2018 to increase the letter of credit for the office space. In October 2019, we finalized a five-year lease for office space in New Jersey (the “NJ Lease”). We approximate an average annual rental obligation of $0.3 million under the NJ Lease. We took possession of this space in October 2019, with rental payments beginning in November 2019. The following components of lease expense are included in the Company’s consolidated statements of operations for the year ended December 31, 2019 and 2018: ​ ​ ​ ​ ​ ​ ​ ​ December 31, December 31, (in thousands) 2019 2018 Operating lease cost ​ $ 2,651 ​ $ 1,440 Net lease cost ​ $ 2,651 ​ $ 1,440 ​ As of December 31, 2019, the weighted-average remaining operating lease term was 8.4 years and the weighted-average discount rate for operating leases was 10.25%. Cash paid for amounts included in the measurement of operating lease liabilities during the year ended December 31, 2019 was $1.5 million. The balance sheet classification of lease liabilities was as follows: ​ ​ ​ ​ ​ December 31, (in thousands) 2019 Liabilities ​ Lease liability current portion ​ $ 1,616 Lease liability non-current ​ 10,218 Total lease liability ​ $ 11,834 ​ As of December 31, 2019, the maturities of lease liabilities were as follows: ​ ​ ​ ​ ​ Operating (in thousands) ​ leases 2020 ​ $ 1,804 2021 ​ 1,874 2022 ​ 1,911 2023 ​ 1,913 2024 ​ 1,796 After 2024 ​ 10,615 Total lease payments ​ 19,913 Less: Interest ​ (8,079) Present value of lease liabilities(*) ​ $ 11,834 ​ (*) 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t>
  </si>
  <si>
    <t>INCOME TAXES</t>
  </si>
  <si>
    <t>INCOME. TAXES.</t>
  </si>
  <si>
    <t>NOTE 9 – INCOME TAXES We account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we believe that it is more-likely-than-not that the deferred tax assets will not be realizable, and therefore, a valuation allowance has been established. The valuation allowance for deferred tax assets was approximately $186,711,000 and $142,947,000 as of December 31, 2019 and 2018, respectively. On December 22, 2017, H.R.1, commonly known as the Tax Cuts and Jobs Act (the “Act”) was signed into law. Among other things, the Act reduced our corporate federal tax rate from 34% to 21% effective January 1, 2018. As a result, we were required to re-measure, through income tax expense, our deferred tax assets and liabilities using the enacted rate at which we expect them to be recovered or settled. The re-measurement of our net deferred tax asset would have resulted in additional income tax expense of $51,767,584 as of December 31, 2017; however, with full valuation allowance in place, the expense was reversed through a corresponding adjustment to the valuation allowance, resulting in no impact on income tax expense. As of December 31, 2019, we have U.S. net operating loss carryforwards (“NOLs”) of approximately $709,949,000, research and development credit carryforwards (“R&amp;D credits”) of approximately $22,483,000 and business interest expense carryforward of $3,189,000. For income tax purposes, these NOLs and R&amp;D credits will expire in various amounts through 2037. NOLs generated after 2017 and the business interest expense carryforwards do not expire. The Tax Reform Act of 1986 contains provisions which limit the ability to utilize net operating loss carryforwards and R&amp;D credit carryforwards in the case of certain events including significant changes in ownership interests. The Exchange Transaction with TG Bio may have resulted in a “change in ownership” as defined by IRC Section 382 of the Internal Revenue Code of 1986, as amended. Additionally, stock issuance activities may have resulted in a “change in ownership” as defined by IRC Section 382 of the Internal Revenue Code of 1986, as amended. Accordingly, a substantial portion of the Company’s NOLs above may be subject to annual limitations in reducing any future year’s taxable income, and a substantial portion of the R&amp;D Credit carryforwards may be subject to annual limitations in reducing any future year’s tax. The tax effects of temporary differences that give rise to significant portions of the deferred tax assets and deferred tax liabilities at December 31, 2019 and 2018 are presented below. ​ ​ ​ ​ ​ ​ ​ (in thousands) 2019 2018 Deferred tax assets: ​ ​ Net operating loss carryforwards ​ $ 158,177 ​ $ 122,678 Research and development credit ​ 22,483 ​ 15,217 Noncash compensation ​ 4,680 ​ 4,394 Disallowed interest ​ ​ 710 ​ ​ — Other ​ 661 ​ 658 Deferred tax asset, excluding valuation allowance ​ 186,711 ​ 142,947 ​ ​ ​ ​ ​ ​ ​ Less valuation allowance ​ (186,711) ​ (142,947) Net deferred tax assets ​ $ — ​ $ — ​ There was no current or deferred ​ ​ ​ ​ ​ ​ ​ ​ ​ ​ ​ ​ For the year ended December 31, (in thousands) 2019 2018 2017 ​ ​ ​ ​ ​ ​ ​ ​ ​ ​ Loss before income taxes, as reported in the consolidated statements of operations ​ $ (172,871) ​ $ (173,482) ​ $ (118,476) ​ ​ ​ ​ ​ Computed “expected” tax benefit ​ $ (36,303) ​ $ (36,431) ​ ​ (40,282) ​ ​ ​ ​ ​ Increase (decrease) in income taxes resulting from: ​ ​ ​ ​ Expected benefit from state and local taxes ​ (2,128) ​ (2,243) ​ (1,106) Research and development credits ​ (7,266) ​ (4,726) ​ (3,697) Other ​ 641 ​ 639 ​ 1,563 Stock options ​ 1,292 ​ (473) ​ 8,213 Enactment of federal tax reform ​ — ​ — ​ 51,768 Change in the balance of the valuation allowance for deferred tax assets ​ 43,764 ​ 43,234 ​ (16,459) ​ ​ $ — ​ $ — ​ $ — ​ We file income tax returns in the U.S Federal and various state and local jurisdictions. With certain exceptions, the Company is no longer subject to U.S. Federal and state income tax examinations by tax authorities for years prior to 2016. However, NOLs and tax credits generated from those prior years could still be adjusted upon audit. The Company would recognize interest and penalties, if any, to uncertain tax position in income tax expense in the statement of operations. There was no accrual for interest and penalties related to uncertain tax positions for 2019. We do not believe that there will be a material change in our unrecognized tax positions over the next twelve months. All of the unrecognized tax benefits, if recognized, would be offset by the valuation allowance.</t>
  </si>
  <si>
    <t>LICENSE AGREEMENTS</t>
  </si>
  <si>
    <t>NOTE 10 – LICENSE AGREEMENTS TG-1101 (Ublituximab) In November 2012, we entered into an exclusive (within the territory) sublicense agreement with Ildong Pharmaceutical Co. Ltd. (“Ildong”) relating to the development and commercialization of ublituximab in South Korea and Southeast Asia. Under the terms of the sublicense agreement, Ildong has been granted a royalty bearing, exclusive right, including the right to grant sublicenses, to develop and commercialize ublituximab in South Korea, Taiwan, Singapore, Indonesia, Malaysia, Thailand, Philippines, Vietnam, and Myanmar. An upfront payment of $2.0 million, which was received in December 2012, net of $0.3 million of income tax withholdings, is being recognized as license revenue on a straight-line basis over the life of the agreement, which is through the expiration of the last licensed patent right or 15 years after the first commercial sale of a product in such country, unless the agreement is earlier terminated, and represents the estimated period over which we will have certain ongoing responsibilities under the sublicense agreement. We recorded license revenue of approximately $152,000 for each of the years ended December 31, 2019 and 2018, and, at December 31, 2019 and 2018, have deferred revenue of approximately $0.9 million and $1.1 million, respectively, associated with this $2 million payment (approximately $152,000 of which has been classified in current liabilities at December 31, 2019 and 2018). We may receive up to an additional $5.0 million in payments upon the achievement of pre-specified milestones. In addition, upon commercialization, Ildong will make royalty payments to us on net sales of ublituximab in the sublicense territory. TGR-1202 (Umbralisib) On September 22, 2014, we exercised our option to license the global rights to umbralisib, thereby entering into an exclusive licensing agreement (the “TGR-1202 License”) with Rhizen Pharmaceuticals, SA (“Rhizen”) for the development and commercialization of umbralisib. Prior to this, we had been jointly developing umbralisib in a 50:50 joint venture with Rhizen. Under the terms of the TGR-1202 License, Rhizen received a $4.0 million cash payment and 371,530 shares of our common stock as an upfront license fee. With respect to umbralisib, Rhizen will be eligible to receive regulatory filing, approval and sales-based milestone payments in the aggregate of approximately $175 million, a small portion of which will be payable on the first New Drug Application (NDA) filing and the remainder on approval in multiple jurisdictions for up to two oncology indications and one non-oncology indication and attaining certain sales milestones. In addition, if umbralisib is co-formulated with another drug to create a new product (a "New Product"), Rhizen will be eligible to receive similar regulatory approval and sales-based milestone payments for such New Product. Additionally, Rhizen will be entitled to tiered royalties on our future net sales of umbralisib and any New Product. In lieu of sales milestones and royalties on net sales, Rhizen shall also be eligible to participate in sublicensing revenue, if any, based on a percentage that decreases as a function of the number of patients treated in clinical trials following the exercise of the license option. Rhizen will retain global manufacturing rights to umbralisib, provided that they are price competitive with alternative manufacturers. TG-1501: PDL1 (Cosibelimab) ​ In March 2015, we entered into a Global Collaboration Agreement (“Collaboration Agreement”) with Checkpoint for the development and commercialization of anti-PD-L1 and anti-GITR antibody research programs in the field of hematological malignancies. The Collaboration Agreement was amended in June 2019 and upon execution of the amendment we incurred an upfront fee of $1.0 million. We incurred expenses of approximately $4.1 million and $0.6 million for the years ended December 31, 2019 and 2018, the majority of which relates to manufacturing expenses of PD-L1. The relevant expenses are recorded in other research and development in the accompanying consolidated statement of operations. ​ TG-1601: BET In May 2016, as part of a broader agreement with Jubilant Biosys (“Jubilant”), we entered into a sub-license agreement (“JBET Agreement”) with Checkpoint Therapeutics, Inc. (“Checkpoint”) (see Note 11), for the development and commercialization of Jubilant’s novel BET inhibitor program in the field of hematological malignancies. Under the terms of the agreement, we paid Checkpoint an up-front licensing fee of $1.0 million and will make additional payments contingent on certain preclinical, clinical, and regulatory milestones, including commercial milestones totaling up to approximately $177 million and a single-digit royalty on net sales. TG will also provide funding to support certain targeted research efforts at Jubilant. TG-1701: BTK In January 2018, we entered into a global exclusive license agreement with Jiangsu Hengrui Medicine Co. (“Hengrui”), to acquire worldwide intellectual property rights, excluding Asia but including Japan, and for the research, development, manufacturing, and commercialization of products containing or comprising of any of Hengrui’s Bruton’s Tyrosine Kinase inhibitors containing the compounds of either TG-1701 (SHR1459 or EBI1459) or TG1702 (SHR1266 or EBI1266). Pursuant to the agreement, in April 2018, we paid Jiangsu an upfront fee of $1.0 million in our common stock recorded to noncash stock expense associated with in-licensing agreements in our condensed consolidated statement of operations. In addition, in July 2019, we paid Jiangsu the first milestone of $0.1 million in our common stock recorded to noncash stock expense associated with in-licensing agreements in our consolidated statement of operations. Jiangsu is eligible to receive milestone payments totaling approximately $350 million upon and subject to the achievement of certain milestones. Various provisions allow for payments in conjunction with the agreement to be made in cash or our common stock, while others limit the form of payment. Royalty payments in the low double digits are due on net sales of licensed products and revenue from sublicenses. TG-1801: anti-CD47/anti-CD19 In June 2018, we entered into a Joint Venture and License Option Agreement with Novimmune SA (“Novimmune”) to collaborate on the development and commercialization of Novimmune’s novel first-in-class anti-CD47/anti-CD19 bispecific antibody known as TG-1801 (previously NI-1701). The companies will jointly develop the product on a worldwide basis, focusing on indications in the area of hematologic B-cell malignancies. We serve as the primary responsible party for the development, manufacturing and commercialization of the product. Pursuant to the agreement, in June 2018 we paid Novimmune an upfront payment of $3.0 million in our common stock recorded to noncash stock expense associated with in-licensing agreements in our consolidated statement of operations. Further milestone payments will be paid based on early clinical development, and the Company will be responsible for the costs of clinical development of the product through the end of the Phase 2 clinical trials, after which the Company and Novimmune will be jointly responsible for all development and commercialization costs. The Company and Novimmune will each maintain an exclusive option, exercisable at specific times during development, for the Company to license the rights to TG-1801, in which case Novimmune is eligible to receive additional milestone payments totaling approximately $185 million as well as tiered royalties on net sales in the high single to low double digits upon and subject to the achievement of certain milestones.</t>
  </si>
  <si>
    <t>RELATED PARTY TRANSACTIONS</t>
  </si>
  <si>
    <t>NOTE 11 – RELATED PARTY TRANSACTIONS Other Parties In October 2014, we entered into the Office Agreement with FBIO, to occupy approximately 45% of the 24,000 square feet of New York City office space leased by FBIO. The Office Agreement requires us to pay our respective share of the average annual rent and other costs of the 15-year Under the Office Agreement, we agreed to pay FBIO our portion of the build out costs, which have been allocated to us at the 45% rate mentioned above. The allocated build-out costs have been recorded in Leasehold Interest, net on the Company's condensed consolidated balance sheets and will be amortized over the 15-year 3 In July 2015, we entered into a Shared Services Agreement (the “Shared Services Agreement”) with FBIO to share the cost of certain services such as facilities use, personnel costs and other overhead and administrative costs. This Shared Services Agreement requires us to pay our respective share of services utilized. In connection with the Shared Services Agreement, we incurred expenses of approximately $0.9 million, $1.6 million and $1.2 million for shared services for the years ended December 31, 2019, 2018 and 2017, primarily related to shared personnel. In May 2016, as part of a broader agreement with Jubilant, we entered into a sublicense agreement with Checkpoint, a subsidiary of FBIO, for the development and commercialization of Jubilant’s novel BET inhibitor program in the field of hematological malignancies. We paid Checkpoint an up-front licensing fee of $1.0 million in July 2016 and incurred expenses of $0.2 million in March 2017 for the first milestone achievement as part of the JBET Agreement which is recorded in other research and development in the accompanying consolidated statement of operations. In March 2015, we entered into a Global Collaboration Agreement (“Collaboration Agreement”) with Checkpoint for the development and commercialization of anti-PD-L1 and anti-GITR antibody research programs in the field of hematological malignancies. The Collaboration Agreement was amended in June 2019 and upon execution of the amendment we incurred an upfront fee of $1.0 million. We incurred expenses of approximately $4.1 million and $0.6 million for the years ended December 31, 2019 and 2018 , the majority of which relates to manufacturing expenses of PD-L1. The relevant expenses are recorded in other research and development in the accompanying consolidated statement of operations.</t>
  </si>
  <si>
    <t>COMMITMENTS AND CONTINGENCIES</t>
  </si>
  <si>
    <t>NOTE 12 – COMMITMENTS AND CONTINGENCIES As of December 31, 2019, we have known contractual obligations; commitments and contingencies of $97.6 million related to our long term liabilities and operating lease obligations. ​ ​ ​ ​ ​ ​ ​ ​ ​ ​ ​ ​ ​ ​ ​ ​ ​ ​ ​ ​ Less than 1 ​ ​ ​ ​ ​ ​ ​ More than Payment due by period (in thousands) Total year 1-3 years 3-5 years 5 years Contractual obligations ​ ​ ​ ​ ​ Operating leases ​ $ 20,440 ​ $ 2,331 ​ $ 3,785 ​ $ 3,709 ​ $ 10,615 Long-term debt ​ ​ 30,000 ​ ​ — ​ ​ 30,000 ​ ​ — ​ ​ — Contract manufacturer ​ 47,168 ​ 47,168 ​ — ​ — ​ — Total ​ $ 97,608 ​ $ 49,499 ​ $ 33,785 ​ $ 3,709 ​ $ 10,615 ​ Contract Manufacturer See Note 6 for a detailed description of our current liabilities. Future minimum contractual commitments as of December 31, 2019 total approximately $47.2 million and are due in 2020. Leases See Note 8 for a detailed description of our lease arrangements in New York and New Jersey. Total rental expense was approximately $2.7 million, $1.4 million and $1.4 million for the years ended December 31, 2019, 2018, and 2017, respectively. Future minimum lease commitments as of December 31, 2019, in the aggregate total approximately $20.4 million through December 31, 2031. The preceding table shows future minimum lease commitments, which include our office leases in New York, New Jersey, North Carolina and Tennessee by year as of December 31, 2019. ​</t>
  </si>
  <si>
    <t>QUARTERLY FINANCIAL INFORMATION</t>
  </si>
  <si>
    <t>​ ​ ​ ​ ​ ​ ​ ​ ​ ​ NOTE 13 – QUARTERLY FINANCIAL INFORMATION (UNAUDITED) ​ ​ ​ ​ ​ ​ ​ ​ ​ ​ ​ ​ ​ ​ ​ ​ 3 Months Ended ​ ​ March 31, ​ June 30, ​ September 30, ​ December 31, (in thousands) 2019 2019 2019 2019 ​ ​ ​ ​ ​ ​ ​ ​ ​ ​ ​ ​ ​ License revenue ​ $ 38 ​ $ 38 ​ $ 38 ​ $ 38 ​ ​ ​ ​ ​ Total costs and expenses ​ 34,727 ​ 35,582 ​ 60,899 ​ 37,998 ​ ​ ​ ​ ​ Net loss ​ $ (35,156) ​ $ (36,213) ​ $ (61,930) ​ $ (39,571) ​ ​ ​ ​ ​ ​ Basic and diluted net loss per common share ​ $ (0.43) ​ $ (0.42) ​ $ (0.69) ​ $ (0.44) ​ ​ ​ ​ ​ ​ ​ ​ ​ ​ ​ ​ ​ ​ ​ ​ 3 Months Ended ​ March 31, June 30, September 30, December 31, (in thousands) ​ 2018 ​ 2018 ​ 2018 ​ 2018 ​ ​ ​ ​ ​ ​ ​ ​ ​ ​ ​ ​ ​ License revenue ​ $ 38 ​ $ 38 ​ $ 38 ​ $ 38 ​ ​ ​ ​ ​ Total costs and expenses ​ 41,615 ​ 44,383 ​ 34,366 ​ 54,188 ​ ​ ​ ​ ​ Net loss ​ $ (41,529) ​ $ (44,142) ​ $ (33,951) ​ $ (53,860) ​ ​ ​ ​ ​ Basic and diluted net loss per common share ​ $ (0.59) ​ $ (0.59) ​ $ (0.43) ​ $ (0.68) ​</t>
  </si>
  <si>
    <t>ORGANIZATION AND SUMMARY OF SIGNIFICANT ACCOUNTING POLICIES (Policies)</t>
  </si>
  <si>
    <t>Description of Business</t>
  </si>
  <si>
    <t>DESCRIPTION OF BUSINESS We are a biopharmaceutical company dedicated to developing and delivering medicines for patients with B-cell mediated diseases, including Chronic Lymphocytic Leukemia (CLL), non-Hodgkin Lymphoma (NHL) and Multiple Sclerosis (MS). We have developed a robust B-cell directed research and development (R&amp;D) platform for identification of key B-cell pathways of interest and rapid clinical testing. Currently, we have five B-cell targeted drug candidates in clinical development, with the lead two therapies, ublituximab (TG-1101) and umbralisib (TGR-1202), in pivotal trials for CLL, NHL and MS. Ublituximab is a novel anti-CD20 monoclonal antibody (mAb) that has been glycoengineered for enhanced potency over first generation antibodies. Umbralisib is an oral, once daily, dual inhibitor of PI3K-delta and CK1-epsilon, which may lead to a differentiated safety profile. When used together in combination therapy, ublituximab and umbralisib are referred to as "U2". Additionally, in early clinical development we have an anti-PD-L1 monoclonal antibody referred to as cosibelimab (TG-1501), an oral Bruton’s Tyrosine Kinase (“BTK”) inhibitor referred to as TG-1701, and an anti-CD47/CD19 bispecific antibody referred to as TG-1801. 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 ​</t>
  </si>
  <si>
    <t>Liquidity and Capital Resources</t>
  </si>
  <si>
    <t>LIQUIDITY AND CAPITAL RESOURCES We have incurred operating losses since our inception, and expect to continue to incur operating losses for the foreseeable future and may never become profitable. As of December 31, 2019, we have an accumulated deficit of $701.2 million. Our major sources of cash have been proceeds from the private placement and public offering of equity securities, and in 2019 from our loan and security agreement executed with Hercules Capital, Inc. (“Hercules”) (See Note 7 for more information). We have not yet commercialized any of our drug candidates and cannot be sure if we will ever be able to do so. Even if we commercialize one or more of our drug candidates, we may not become profitable. Our ability to achieve profitability depends on many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December 31, 2019, we had $140.4 million in cash and cash equivalents, and investment securities. We anticipate that our cash and cash equivalents, and investment securities as of December 31, 2019 will provide sufficient liquidity for more than a twelve-month period from the date of filing this Annual Report on Form 10-K.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operations, including the commercialization of any of our drug candidates. Our common stock is quoted on the Nasdaq Capital Market and trades under the symbol “TGTX.”</t>
  </si>
  <si>
    <t>Recently Issued Accounting Standards</t>
  </si>
  <si>
    <t>RECENTLY ISSUED ACCOUNTING STANDARDS In July 2018, the Financial Accounting Standards Board ("FASB") issued Accounting Standards Update (“ASU”) No. 2018-11, “Leases - Targeted Improvements” (“ASU 2018-11”) as an update to ASU 2016-02, Leases (“ASU 2016-02” or “Topic 842”) issued on February 25, 2016. ASU 2016-02 is effective for public business entities for fiscal years beginning January 1, 2019. ASU 2016-02 required companies to adopt the new leases standard at the beginning of the earliest period presented in the financial statements, which is January 1, 2017, using a modified retrospective transition method where lessees must recognize lease assets and liabilities for all leases even though those leases may have expired before the effective date of January 1, 2017. Lessees must also provide the new and enhanced disclosures for each period presented, including the comparative periods. ASU 2018-11 provides an entity with an additional (and optional) transition method to adopt the new leases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 standard will continue to be in accordance with ASC 840, Leases (“ASC 840”). An entity that elects this additional (and optional) transition method must provide the required ASC 840 disclosures for all periods that continue to be in accordance with ASC 840. The amendments do not change the existing disclosure requirements in ASC 840. ASU 2018-11 is effective for public business entities for fiscal years beginning after December 15, 2018, and interim periods within those fiscal years, with earlier adoption permitted. The Company adopted ASU 2018-11 on January 1, 2019 using a modified retrospective method and will not restate comparative periods. We elected the package of practical expedients permitted under the transition guidance, which allows us to carryforward our historical lease classification and our assessment on whether a contract is or contains a lease. The adoption of this guidance resulted in the addition of material balances of right of use assets and lease liabilities to our consolidated balance sheets at January 1, 2019, primarily relating to our lease of office space (see Note 8). The impact to our consolidated statements of operations was not material as a result of this standard. In June 2018, the FASB issued ASU No. 2018-07, “Improvements to Nonemployee Share-Based Payment Accounting” (“ASU 2018-07”). ASU 2018-07 expands the scope of FASB Topic 718, Compensation – Stock Compensation (“Topic 718”) to include share-based payment transactions for acquiring goods and services from nonemployees. An entity should only remeasure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entity must not remeasure assets that are completed. Disclosures required at transition include the nature of and reason for the change in accounting principle and, if applicable, quantitative information about the cumulative effect of the change on retained earnings or other components of equity. ASU 2018-07 is effective for public business entities for fiscal years beginning after December 15, 2018, including interim periods within that fiscal year. Early adoption is permitted, but no earlier than an entity’s adoption date of Topic 606. The Company adopted ASU 2018-07 on January 1, 2019. The adoption of ASU 2018-07 did not have a material effect on our consolidated financial statements as of January 1, 2019. The adoption of ASU 2018-07 had no impact on nonemployee performance awards as they are measured based on the outcome that is probable. Other pronouncements issued by the FASB or other authoritative accounting standards with future effective dates are either not applicable or not significant to our condensed consolidated financial statements.</t>
  </si>
  <si>
    <t>Use of Estimates</t>
  </si>
  <si>
    <t>USE OF ESTIMATE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accrued expenses and stock-based compensation. Actual results could differ from those estimates. Such differences could be material to the financial statements.</t>
  </si>
  <si>
    <t>Cash and Cash Equivalents.</t>
  </si>
  <si>
    <t>CASH AND CASH EQUIVALENTS We treat liquid investments with original maturities of less than three months when purchased as cash and cash equivalents.</t>
  </si>
  <si>
    <t>Restricted Cash</t>
  </si>
  <si>
    <t>RESTRICTED CASH We record cash pledged or held in trust as restricted cash. As of December 31, 2019 and 2018, we have approximately $1.3 million of restricted cash pledged to secure a line of credit as a security deposit for an Office Agreement (see Note 8).</t>
  </si>
  <si>
    <t>Investment Securities.</t>
  </si>
  <si>
    <t>INVESTMENT SECURITIES Investment securities at both December 31, 2019 and 2018 consist of short-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Dividend and interest income are recognized when earned.</t>
  </si>
  <si>
    <t>Credit Risk</t>
  </si>
  <si>
    <t>CREDIT RISK 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exceed federally-insured limits.</t>
  </si>
  <si>
    <t>Revenue Recognition</t>
  </si>
  <si>
    <t>REVENUE RECOGNITION Effective January 1, 2018, the Company began recognizing revenue under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t>
  </si>
  <si>
    <t>Research and Development Costs</t>
  </si>
  <si>
    <t>RESEARCH AND DEVELOPMENT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Prepaid research and development in our consolidated balance sheets includes, among other things, costs related to agreements with CRO’s, certain costs to third party service providers related to development and manufacturing services as well as clinical development. These agreements often require payments in advance of services performed or goods received. Accordingly, as of December 31, 2019 and December 31, 2018, we recorded approximately $8.1 million and $9.7 million, respectively, in prepaid research and development related to such advance agreements.</t>
  </si>
  <si>
    <t>Income Taxes.</t>
  </si>
  <si>
    <t>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Refer to Note 9 for further information on impact of tax reform.</t>
  </si>
  <si>
    <t>Stock-Based Compensation</t>
  </si>
  <si>
    <t>STOCK-BASED COMPENSATION We recognize all stock-based payments to employees and non-employee directors (as compensation for service) as noncash compensation expense in the consolidated financial statements based on the fair values of such payments. Stock-based compensation expense recognized each period is based on the value of the portion of stock-based payment awards that is ultimately expected to vest during the period. Forfeitures are recognized as they occur. In addition, because some of the options, restricted stock and warrants issued to employees, consultants and other third parties vest upon achievement of certain milestones, the total expense is uncertain. Compensation expense for such awards that vest upon the achievement of milestones is recognized when the achievement of such milestones becomes probable.</t>
  </si>
  <si>
    <t>Basic and Diluted Net Loss Per Common Share</t>
  </si>
  <si>
    <t>BASIC AND DILUTED NET LOSS PER COMMON SHARE 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amounts of potentially dilutive securities excluded from the calculation were 8,361,739, 6,528,932 and 4,835,706 at December 31, 2019, 2018 and 2017, respectively. During the years ended December 31, 2019, 2018 and 2017, the Company incurred a net loss, therefore, all of the securities are antidilutive and excluded from the computation of diluted loss per share. ​ ​ ​ ​ ​ ​ ​ ​ ​ December 31, ​ 2019 2018 2017 Unvested restricted stock 5,591,786 4,595,689 4,820,143 Options 2,605,730 1,916,900 — Shares issuable upon note conversion 17,165 16,343 15,563 Warrants 147,058 — — Total 8,361,739 6,528,932 4,835,706</t>
  </si>
  <si>
    <t>Long-Lived Assets and Goodwill</t>
  </si>
  <si>
    <t>LONG-LIVED ASSETS AND GOODWILL Long-lived assets are reviewed for potential impairment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earlie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 There was no impairment to goodwill as of December 31, 2019.</t>
  </si>
  <si>
    <t>ORGANIZATION AND SUMMARY OF SIGNIFICANT ACCOUNTING POLICIES (Tables)</t>
  </si>
  <si>
    <t>Organization And Summary Of Significant Accounting Policies</t>
  </si>
  <si>
    <t>Schedule of Antidilutive Securities Excluded from Computation of Earnings Per Share</t>
  </si>
  <si>
    <t>​ ​ ​ ​ ​ ​ ​ ​ ​ December 31, ​ 2019 2018 2017 Unvested restricted stock 5,591,786 4,595,689 4,820,143 Options 2,605,730 1,916,900 — Shares issuable upon note conversion 17,165 16,343 15,563 Warrants 147,058 — — Total 8,361,739 6,528,932 4,835,706</t>
  </si>
  <si>
    <t>CASH AND CASH EQUIVALENTS (Tables)</t>
  </si>
  <si>
    <t>Schedule of Cash and Cash Equivalents</t>
  </si>
  <si>
    <t>The following tables summarize our cash and cash equivalents at December 31, 2019 and 2018: ​ ​ ​ ​ ​ ​ ​ ​ December 31, December 31, (in thousands) ​ 2019 ​ 2018 ​ ​ ​ ​ ​ Checking and bank deposits $ 110,135 $ 39,268 Money market funds ​ ​ 2,502 ​ ​ 2,690 Total ​ $ 112,637 ​ $ 41,958</t>
  </si>
  <si>
    <t>INVESTMENT SECURITIES (Tables)</t>
  </si>
  <si>
    <t>Schedule of held-to-maturity securities</t>
  </si>
  <si>
    <t>The following tables summarize our investment securities at December 31, 2019 and 2018: ​ ​ ​ ​ ​ ​ ​ ​ ​ ​ ​ ​ ​ ​ ​ December 31, 2019 ​ ​ Amortized ​ Gross ​ Gross ​ ​ ​ ​ ​ cost, as ​ unrealized ​ unrealized ​ Estimated (in thousands) adjusted holding gains holding losses fair value Short-term investments: ​ ​ ​ ​ ​ ​ ​ ​ ​ ​ ​ ​ Obligations of domestic governmental agencies (maturing between January 2020 and September 2020) (held-to-maturity) ​ $ 27,798 ​ $ 28 ​ $ — ​ $ 27,826 Total short-term investment securities ​ $ 27,798 ​ $ 28 ​ $ — ​ $ 27,826 ​ ​ ​ ​ ​ ​ ​ ​ ​ ​ ​ ​ ​ ​ ​ ​ December 31, 2018 ​ Amortized Gross Gross ​ ​ ​ ​ cost, as ​ unrealized ​ unrealized ​ Estimated ​ ​ adjusted ​ holding gains ​ holding losses ​ fair value Short-term investments: ​ ​ ​ ​ ​ ​ ​ ​ ​ ​ ​ ​ Obligations of domestic governmental agencies (maturing between January 2019 and November 2019) (held-to-maturity) ​ $ 26,943 ​ $ 2 ​ $ 10 ​ $ 26,935 Total short-term investment securities ​ $ 26,943 ​ $ 2 ​ $ 10 ​ $ 26,935</t>
  </si>
  <si>
    <t>FAIR VALUE MEASUREMENTS (Tables)</t>
  </si>
  <si>
    <t>Schedule of fair value, liabilities measured on recurring and nonrecurring basis</t>
  </si>
  <si>
    <t>The following tables provide the fair value measurements of applicable financial liabilities as of December 31, 2019 and 2018: ​ ​ ​ ​ ​ ​ ​ ​ ​ ​ ​ ​ ​ ​ Financial liabilities at fair value as of December 31, 2019 (in thousands) Level 1 Level 2 Level 3 Total ​ ​ ​ ​ ​ ​ ​ ​ ​ 5% Notes ​ $ — ​ $ — ​ $ 190 ​ $ 190 Total ​ $ — ​ $ — ​ $ 190 ​ $ 190 ​ ​ ​ ​ ​ ​ ​ ​ ​ ​ ​ ​ ​ ​ ​ Financial liabilities at fair value as of December 31, 2018 ​ Level 1 Level 2 Level 3 Total ​ ​ ​ ​ ​ 5% Notes ​ $ — ​ $ — ​ $ 67 ​ $ 67 Total ​ $ — ​ $ — ​ $ 67 ​ $ 67</t>
  </si>
  <si>
    <t>Schedule of change in level three fair value during period</t>
  </si>
  <si>
    <t>The following table summarizes the changes in Level 3 instruments for the years ended December 31, 2018 and 2019: ​ ​ ​ ​ (in thousands) ​ ​ ​ Balance at January 1, 2018 $ 128 Interest accrued on face value of 5% Notes ​ 878 Conversion of 5% Notes ​ — Change in fair value of Level 3 liabilities ​ (939) Balance at December 31, 2018 ​ 67 Interest accrued on face value of 5% Notes ​ 924 Conversion of 5% Notes ​ — Change in fair value of Level 3 liabilities ​ (801) Balance at December 31, 2019 ​ $ 190</t>
  </si>
  <si>
    <t>STOCKHOLDERS' EQUITY (Tables)</t>
  </si>
  <si>
    <t>Schedule Of Stock Options Activity</t>
  </si>
  <si>
    <t>​ ​ ​ ​ ​ ​ ​ ​ ​ ​ ​ ​ ​ ​ ​ Weighted- ​ ​ ​ ​ ​ ​ ​ ​ ​ average ​ ​ ​ ​ ​ ​ ​ Weighted- ​ Contractual ​ ​ ​ ​ ​ Number of ​ average ​ Term ​ Aggregate ​ ​ shares ​ exercise price ​ (in years) ​ intrinsic value ​ ​ ​ ​ ​ ​ ​ ​ ​ ​ ​ Outstanding at December 31, 2017 — ​ ​ — ​ — ​ $ — Granted 1,916,900 ​ $ 6.50 ​ ​ ​ Exercised — ​ — ​ ​ ​ Forfeited — ​ — ​ ​ ​ Expired — ​ ​ — ​ ​ ​ Outstanding at December 31, 2018 ​ 1,916,900 ​ $ 6.50 ​ 9.75 ​ $ — Granted ​ 815,000 ​ ​ 7.18 ​ ​ ​ ​ ​ Exercised ​ — ​ ​ — ​ ​ ​ ​ ​ Forfeited ​ (126,170) ​ ​ 6.10 ​ ​ ​ ​ ​ Expired ​ — ​ ​ — ​ ​ ​ ​ ​ Outstanding at December 31, 2019 ​ 2,605,730 ​ $ 6.73 ​ 8.92 ​ $ 11,706,110 ​ ​ ​ ​ ​ ​ ​ ​ ​ ​ ​ Vested and expected to vest at December 31, 2019 2,605,730 ​ $ 6.73 8.92 ​ $ 11,706,110</t>
  </si>
  <si>
    <t>Schedule of Fair Value Assumptions</t>
  </si>
  <si>
    <t>The fair value of the Company’s option awards were estimated using the assumptions below: ​ ​ ​ ​ ​ ​ ​ ​ Year ended ​ ​ ​ December 31, ​ December 31, ​ ​ 2019 ​ 2018 Volatility 172.99-291.61 192.76-296.71 ​ Expected term (in years) 5.0-6.25 5.0-6.25 ​ Risk-free rate 1.82-2.49 % 2.49-2.56 % Expected dividend yield -- ​ -- ​</t>
  </si>
  <si>
    <t>Schedule of Nonvested Restricted Stock Units Activity</t>
  </si>
  <si>
    <t>​ ​ ​ ​ ​ ​ ​ ​ Weighted Average ​ ​ ​ ​ Grant Date Fair ​ ​ Number of Shares ​ Value Outstanding at January 1, 2017 8,642,055 $ 7.20 Granted 1,836,511 ​ 6.40 Vested (4,103,048) ​ 5.24 Forfeited (53,875) ​ 8.47 Outstanding at December 31, 2017 6,321,643 ​ 7.17 Granted 1,562,211 ​ 13.07 Vested (1,596,966) ​ 9.38 Forfeited (191,196) ​ 8.13 Outstanding at December 31, 2018 6,095,692 ​ ​ 8.07 Granted 1,851,520 ​ 12.95 Vested (738,960) ​ 9.08 Forfeited (116,463) ​ 7.96 Outstanding at December 31, 2019 7,091,789 ​ $ 7.78 ​ ​ ​ ​ ​ ​</t>
  </si>
  <si>
    <t>Schedule Of Warrants Activity</t>
  </si>
  <si>
    <t>The following table summarizes warrant activity for the years ended December 31, 2019, 2018 and 2017: ​ ​ ​ ​ ​ ​ ​ ​ ​ ​ ​ Weighted- ​ ​ ​ ​ ​ ​ average exercise ​ Aggregate ​ ​ Warrants ​ price ​ intrinsic value Outstanding at January 1, 2017 913,379 ​ $ 2.41 ​ $ 1,961,403 Issued — ​ — ​ ​ Exercised (887,585) ​ 2.41 ​ ​ Expired (25,794) ​ — ​ ​ Outstanding at December 31, 2017 — ​ — ​ ​ — Issued — ​ — ​ ​ Exercised — ​ — ​ ​ Expired — ​ — ​ ​ Outstanding at December 31, 2018 — ​ ​ — ​ ​ — Issued 147,058 ​ 4.08 ​ ​ Exercised — ​ — ​ ​ Expired — ​ — ​ ​ Outstanding at December 31, 2019 147,058 ​ $ 4.08 ​ $ 1,032,347</t>
  </si>
  <si>
    <t>OTHER LIABILITIES (Tables)</t>
  </si>
  <si>
    <t>Schedule of Debt</t>
  </si>
  <si>
    <t>The following is a summary of notes payable included in other current liabilities on the Company's consolidated balance sheet: ​ ​ ​ ​ ​ ​ ​ ​ ​ ​ ​ ​ ​ ​ ​ ​ ​ ​ ​ (in thousands) ​ December 31, 2019 ​ December 31, 2018 ​ ​ ​ ​ Non- ​ ​ ​ ​ ​ ​ Non- ​ ​ ​ ​ ​ Current ​ current ​ ​ ​ ​ Current ​ current ​ ​ ​ ​ ​ portion, ​ portion, ​ ​ ​ ​ portion, ​ portion, ​ ​ ​ ​ net net Total net net Total Convertible 5% Notes Payable ​ $ 190 ​ $ — ​ $ 190 ​ $ 67 ​ $ — ​ $ 67 Totals ​ $ 190 ​ $ — ​ $ 190 ​ $ 67 ​ $ — ​ $ 67</t>
  </si>
  <si>
    <t>LONG-TERM DEBT (Tables)</t>
  </si>
  <si>
    <t>Schedule of key assumptions</t>
  </si>
  <si>
    <t>The Company estimated the fair value of the Hercules Warrant using the Black-Scholes model based on the following key assumptions: ​ ​ ​ ​ ​ Exercise Price $ 4.08 Common share price on date of issuance ​ $ 6.80 ​ Volatility ​ 195.9 % Risk-free interest rate ​ 2.63 % Expected dividend yield ​ -- % Contractual term (in years) ​ 7.00 years ​</t>
  </si>
  <si>
    <t>Schedule of long-term debt</t>
  </si>
  <si>
    <t>Long-term debt as of December 31, 2019, is as follows (in thousands): ​ ​ ​ ​ ​ December 31, ​ 2019 Long-term debt ​ $ 30,000 End of term fee ​ 975 ​ ​ 30,975 Less: unamortized debt issuance costs ​ (2,005) ​ ​ 28,970 Less: Current portion ​ — Long-term debt non-current ​ $ 28,970</t>
  </si>
  <si>
    <t>LEASES (Tables)</t>
  </si>
  <si>
    <t>Schedule of lease cost</t>
  </si>
  <si>
    <t>The following components of lease expense are included in the Company’s consolidated statements of operations for the year ended December 31, 2019 and 2018: ​ ​ ​ ​ ​ ​ ​ ​ December 31, December 31, (in thousands) 2019 2018 Operating lease cost ​ $ 2,651 ​ $ 1,440 Net lease cost ​ $ 2,651 ​ $ 1,440</t>
  </si>
  <si>
    <t>Schedule of classification of lease liabilities</t>
  </si>
  <si>
    <t>The balance sheet classification of lease liabilities was as follows: ​ ​ ​ ​ ​ December 31, (in thousands) 2019 Liabilities ​ Lease liability current portion ​ $ 1,616 Lease liability non-current ​ 10,218 Total lease liability ​ $ 11,834</t>
  </si>
  <si>
    <t>Schedule of lease liability maturity</t>
  </si>
  <si>
    <t>As of December 31, 2019, the maturities of lease liabilities were as follows: ​ ​ ​ ​ ​ Operating (in thousands) ​ leases 2020 ​ $ 1,804 2021 ​ 1,874 2022 ​ 1,911 2023 ​ 1,913 2024 ​ 1,796 After 2024 ​ 10,615 Total lease payments ​ 19,913 Less: Interest ​ (8,079) Present value of lease liabilities(*) ​ $ 11,834</t>
  </si>
  <si>
    <t>INCOME TAXES (Tables)</t>
  </si>
  <si>
    <t>Schedule of Deferred Tax Assets and Liabilities</t>
  </si>
  <si>
    <t>The tax effects of temporary differences that give rise to significant portions of the deferred tax assets and deferred tax liabilities at December 31, 2019 and 2018 are presented below. ​ ​ ​ ​ ​ ​ ​ (in thousands) 2019 2018 Deferred tax assets: ​ ​ Net operating loss carryforwards ​ $ 158,177 ​ $ 122,678 Research and development credit ​ 22,483 ​ 15,217 Noncash compensation ​ 4,680 ​ 4,394 Disallowed interest ​ ​ 710 ​ ​ — Other ​ 661 ​ 658 Deferred tax asset, excluding valuation allowance ​ 186,711 ​ 142,947 ​ ​ ​ ​ ​ ​ ​ Less valuation allowance ​ (186,711) ​ (142,947) Net deferred tax assets ​ $ — ​ $ —</t>
  </si>
  <si>
    <t>Schedule of Effective Income Tax Rate Reconciliation</t>
  </si>
  <si>
    <t>​ ​ ​ ​ ​ ​ ​ ​ ​ ​ ​ ​ For the year ended December 31, (in thousands) 2019 2018 2017 ​ ​ ​ ​ ​ ​ ​ ​ ​ ​ Loss before income taxes, as reported in the consolidated statements of operations ​ $ (172,871) ​ $ (173,482) ​ $ (118,476) ​ ​ ​ ​ ​ Computed “expected” tax benefit ​ $ (36,303) ​ $ (36,431) ​ ​ (40,282) ​ ​ ​ ​ ​ Increase (decrease) in income taxes resulting from: ​ ​ ​ ​ Expected benefit from state and local taxes ​ (2,128) ​ (2,243) ​ (1,106) Research and development credits ​ (7,266) ​ (4,726) ​ (3,697) Other ​ 641 ​ 639 ​ 1,563 Stock options ​ 1,292 ​ (473) ​ 8,213 Enactment of federal tax reform ​ — ​ — ​ 51,768 Change in the balance of the valuation allowance for deferred tax assets ​ 43,764 ​ 43,234 ​ (16,459) ​ ​ $ — ​ $ — ​ $ —</t>
  </si>
  <si>
    <t>COMMITMENTS AND CONTINGENCIES (Tables)</t>
  </si>
  <si>
    <t>Schedule of Loss Contingencies by Contingency</t>
  </si>
  <si>
    <t>As of December 31, 2019, we have known contractual obligations; commitments and contingencies of $97.6 million related to our long term liabilities and operating lease obligations. ​ ​ ​ ​ ​ ​ ​ ​ ​ ​ ​ ​ ​ ​ ​ ​ ​ ​ ​ ​ Less than 1 ​ ​ ​ ​ ​ ​ ​ More than Payment due by period (in thousands) Total year 1-3 years 3-5 years 5 years Contractual obligations ​ ​ ​ ​ ​ Operating leases ​ $ 20,440 ​ $ 2,331 ​ $ 3,785 ​ $ 3,709 ​ $ 10,615 Long-term debt ​ ​ 30,000 ​ ​ — ​ ​ 30,000 ​ ​ — ​ ​ — Contract manufacturer ​ 47,168 ​ 47,168 ​ — ​ — ​ — Total ​ $ 97,608 ​ $ 49,499 ​ $ 33,785 ​ $ 3,709 ​ $ 10,615</t>
  </si>
  <si>
    <t>QUARTERLY FINANCIAL INFORMATION (Tables)</t>
  </si>
  <si>
    <t>Table Text Block Supplement [Abstract]</t>
  </si>
  <si>
    <t>Schedule of Quarterly Financial Information</t>
  </si>
  <si>
    <t>​ ​ ​ ​ ​ ​ ​ ​ ​ ​ ​ ​ ​ ​ ​ ​ 3 Months Ended ​ ​ March 31, ​ June 30, ​ September 30, ​ December 31, (in thousands) 2019 2019 2019 2019 ​ ​ ​ ​ ​ ​ ​ ​ ​ ​ ​ ​ ​ License revenue ​ $ 38 ​ $ 38 ​ $ 38 ​ $ 38 ​ ​ ​ ​ ​ Total costs and expenses ​ 34,727 ​ 35,582 ​ 60,899 ​ 37,998 ​ ​ ​ ​ ​ Net loss ​ $ (35,156) ​ $ (36,213) ​ $ (61,930) ​ $ (39,571) ​ ​ ​ ​ ​ ​ Basic and diluted net loss per common share ​ $ (0.43) ​ $ (0.42) ​ $ (0.69) ​ $ (0.44) ​ ​ ​ ​ ​ ​ ​ ​ ​ ​ ​ ​ ​ ​ ​ ​ 3 Months Ended ​ March 31, June 30, September 30, December 31, (in thousands) ​ 2018 ​ 2018 ​ 2018 ​ 2018 ​ ​ ​ ​ ​ ​ ​ ​ ​ ​ ​ ​ ​ License revenue ​ $ 38 ​ $ 38 ​ $ 38 ​ $ 38 ​ ​ ​ ​ ​ Total costs and expenses ​ 41,615 ​ 44,383 ​ 34,366 ​ 54,188 ​ ​ ​ ​ ​ Net loss ​ $ (41,529) ​ $ (44,142) ​ $ (33,951) ​ $ (53,860) ​ ​ ​ ​ ​ Basic and diluted net loss per common share ​ $ (0.59) ​ $ (0.59) ​ $ (0.43) ​ $ (0.68)</t>
  </si>
  <si>
    <t>ORGANIZATION AND SUMMARY OF SIGNIFICANT ACCOUNTING POLICIES (Details) - USD ($) $ in Thousands</t>
  </si>
  <si>
    <t>Restricted Cash and Investments</t>
  </si>
  <si>
    <t>Prepaid Manufacturing</t>
  </si>
  <si>
    <t>Cash and cash equivalents, and investment securities</t>
  </si>
  <si>
    <t>Impairment to goodwill</t>
  </si>
  <si>
    <t>ORGANIZATION AND SUMMARY OF SIGNIFICANT ACCOUNTING POLICIES - Computation of diluted loss per share (Details) - shares</t>
  </si>
  <si>
    <t>Antidilutive Securities Excluded from Computation of Earnings Per Share [Line Items]</t>
  </si>
  <si>
    <t>Potentially dilutive securities excluded from calculation</t>
  </si>
  <si>
    <t>Unvested restricted stock [Member]</t>
  </si>
  <si>
    <t>Options [Member]</t>
  </si>
  <si>
    <t>Share Issuable Upon Note Conversion [Member]</t>
  </si>
  <si>
    <t>Warrant [Member]</t>
  </si>
  <si>
    <t>CASH AND CASH EQUIVALENTS - Summary of cash and cash equivalents (Details) - USD ($) $ in Thousands</t>
  </si>
  <si>
    <t>Checking and bank deposits</t>
  </si>
  <si>
    <t>Money market funds</t>
  </si>
  <si>
    <t>INVESTMENT SECURITIES - Summary of investment securities (Details) - USD ($) $ in Thousands</t>
  </si>
  <si>
    <t>Amortized cost, as adjusted</t>
  </si>
  <si>
    <t>Gross unrealized holding gains</t>
  </si>
  <si>
    <t>Gross unrealized holding losses</t>
  </si>
  <si>
    <t>Estimated fair value</t>
  </si>
  <si>
    <t>Short-term Investments [Member] | US Government Agencies Debt Securities [Member]</t>
  </si>
  <si>
    <t>FAIR VALUE MEASUREMENTS - Financial liabilities (Details) - USD ($) $ in Thousands</t>
  </si>
  <si>
    <t>Fair Value, Balance Sheet Grouping, Financial Statement Captions [Line Items]</t>
  </si>
  <si>
    <t>5% Notes</t>
  </si>
  <si>
    <t>Totals</t>
  </si>
  <si>
    <t>Fair Value, Inputs, Level 1 [Member]</t>
  </si>
  <si>
    <t>Fair Value, Inputs, Level 2 [Member]</t>
  </si>
  <si>
    <t>Fair Value, Inputs, Level 3 [Member]</t>
  </si>
  <si>
    <t>FAIR VALUE MEASUREMENTS - Summary of changes in Level 3 instruments (Details) - Fair Value, Inputs, Level 3 [Member] - USD ($) $ in Thousands</t>
  </si>
  <si>
    <t>Fair Value, Assets and Liabilities Measured on Recurring and Nonrecurring Basis [Line Items]</t>
  </si>
  <si>
    <t>Balance at January</t>
  </si>
  <si>
    <t>Interest accrued on face value of 5% Notes</t>
  </si>
  <si>
    <t>Conversion of 5% Notes</t>
  </si>
  <si>
    <t>Change in fair value of Level 3 liabilities</t>
  </si>
  <si>
    <t>Balance at December</t>
  </si>
  <si>
    <t>FAIR VALUE MEASUREMENTS (Details) $ / shares in Units, $ in Millions</t>
  </si>
  <si>
    <t>1 Months Ended</t>
  </si>
  <si>
    <t>Mar. 31, 2010USD ($)$ / shares</t>
  </si>
  <si>
    <t>Dec. 31, 2019USD ($)paymentitem</t>
  </si>
  <si>
    <t>Dec. 31, 2018USD ($)item</t>
  </si>
  <si>
    <t>Fair Value Measurement [Line Items]</t>
  </si>
  <si>
    <t>Cumulative Liability</t>
  </si>
  <si>
    <t>Manhattan and Ariston Pharmaceuticals Merger [Member]</t>
  </si>
  <si>
    <t>Notes Issued</t>
  </si>
  <si>
    <t>Debt Instrument convertible conversion price | $ / shares</t>
  </si>
  <si>
    <t>Percentage Of Cash Proceeds From Operation To Repay Convertible Debt</t>
  </si>
  <si>
    <t>50.00%</t>
  </si>
  <si>
    <t>Debt Instrument, Term</t>
  </si>
  <si>
    <t>5 years</t>
  </si>
  <si>
    <t>Debt instrument period</t>
  </si>
  <si>
    <t>5.00%</t>
  </si>
  <si>
    <t>Convertible Notes Payable [Member]</t>
  </si>
  <si>
    <t>Number of payments | payment</t>
  </si>
  <si>
    <t>Number of obligations | item</t>
  </si>
  <si>
    <t>STOCKHOLDERS' EQUITY - Stock option activity (Details) - USD ($) $ / shares in Units, $ in Thousands</t>
  </si>
  <si>
    <t>Equity Incentive Plans Stock Option Activity [Line Items]</t>
  </si>
  <si>
    <t>Number of shares, Outstanding Beginning Balance</t>
  </si>
  <si>
    <t>Number of shares, Outstanding Ending Balance</t>
  </si>
  <si>
    <t>Weighted - average Contractual Term (in years)</t>
  </si>
  <si>
    <t>8 years 11 months 1 day</t>
  </si>
  <si>
    <t>9 years 9 months</t>
  </si>
  <si>
    <t>Weighted - average Contractual Term, Exercisable at December 31 (in years)</t>
  </si>
  <si>
    <t>Employee Stock Option [Member]</t>
  </si>
  <si>
    <t>Number of shares, Granted.</t>
  </si>
  <si>
    <t>Number of shares, Exercised</t>
  </si>
  <si>
    <t>Number of shares, Forfeited</t>
  </si>
  <si>
    <t>Number of shares, Expired</t>
  </si>
  <si>
    <t>Number of shares, Exercisable at December 31</t>
  </si>
  <si>
    <t>Weighted - average exercise price, Outstanding Beginning Balance</t>
  </si>
  <si>
    <t>Weighted - average exercise price, Granted</t>
  </si>
  <si>
    <t>Weighted - average exercise price, Exercised</t>
  </si>
  <si>
    <t>Weighted - average exercise price, Forfeited</t>
  </si>
  <si>
    <t>Weighted - average exercise price, Expired</t>
  </si>
  <si>
    <t>Weighted - average exercise price, Outstanding Ending Balance</t>
  </si>
  <si>
    <t>Weighted - average exercise price, Exercisable at December 31</t>
  </si>
  <si>
    <t>Aggregate Intrinsic Value, Outstanding at December 31</t>
  </si>
  <si>
    <t>Aggregate Intrinsic Value, Exercisable at December 31</t>
  </si>
  <si>
    <t>STOCKHOLDERS' EQUITY - Fair value assumptions of options (Details)</t>
  </si>
  <si>
    <t>Volatility, minimum</t>
  </si>
  <si>
    <t>172.99%</t>
  </si>
  <si>
    <t>192.76%</t>
  </si>
  <si>
    <t>Volatility, maximum</t>
  </si>
  <si>
    <t>291.61%</t>
  </si>
  <si>
    <t>296.71%</t>
  </si>
  <si>
    <t>Risk-free rate, minimum</t>
  </si>
  <si>
    <t>1.82%</t>
  </si>
  <si>
    <t>2.49%</t>
  </si>
  <si>
    <t>Risk-free rate, maximum</t>
  </si>
  <si>
    <t>2.56%</t>
  </si>
  <si>
    <t>Minimum [Member]</t>
  </si>
  <si>
    <t>Expected term (in years)</t>
  </si>
  <si>
    <t>Maximum [Member]</t>
  </si>
  <si>
    <t>6 years 3 months</t>
  </si>
  <si>
    <t>STOCKHOLDERS' EQUITY - Summary of restricted shares (Details) - Unvested restricted stock [Member] - $ / shares</t>
  </si>
  <si>
    <t>Equity Incentive Plans Restricted Stock Activity [Line Items]</t>
  </si>
  <si>
    <t>Number of Shares, Outstanding at Begining Balance</t>
  </si>
  <si>
    <t>Number of Shares, Granted</t>
  </si>
  <si>
    <t>Number of Shares, Vested</t>
  </si>
  <si>
    <t>Number of Shares, Forfeited</t>
  </si>
  <si>
    <t>Number of Shares, Outstanding at Ending Balance</t>
  </si>
  <si>
    <t>Weighted Average Grant Date Fair Value, Outstanding at Beginning Balance</t>
  </si>
  <si>
    <t>Weighted Average Grant Date Fair Value, Granted</t>
  </si>
  <si>
    <t>Weighted Average Grant Date Fair Value, Vested</t>
  </si>
  <si>
    <t>Weighted Average Grant Date Fair Value, Forfeited</t>
  </si>
  <si>
    <t>Weighted Average Grant Date Fair Value, Outstanding at Ending Balance</t>
  </si>
  <si>
    <t>STOCKHOLDERS' EQUITY - Warrant activity (Details) - USD ($)</t>
  </si>
  <si>
    <t>Warrants, Outstanding at Beginning Balance</t>
  </si>
  <si>
    <t>Warrants, Issued</t>
  </si>
  <si>
    <t>Warrants, Exercised</t>
  </si>
  <si>
    <t>Warrants, Expired</t>
  </si>
  <si>
    <t>Warrants, Outstanding at Ending Balance</t>
  </si>
  <si>
    <t>Weighted - average exercise price of Warrants, Outstanding at Beginning Balance</t>
  </si>
  <si>
    <t>Weighted - average exercise price of Warrants, Issued</t>
  </si>
  <si>
    <t>Weighted - average exercise price of Warrants, Exercised</t>
  </si>
  <si>
    <t>Weighted - average exercise price of Warrants, Expired</t>
  </si>
  <si>
    <t>Weighted - average exercise price of Warrants, Outstanding at Ending Balance</t>
  </si>
  <si>
    <t>Aggregate Intrinsic Value of Warrants, Outstanding at Beginning Balance</t>
  </si>
  <si>
    <t>Aggregate Intrinsic Value of Warrants, Outstanding at Ending Balance</t>
  </si>
  <si>
    <t>STOCKHOLDERS' EQUITY (Details) - USD ($)</t>
  </si>
  <si>
    <t>Dec. 22, 2019</t>
  </si>
  <si>
    <t>Mar. 01, 2019</t>
  </si>
  <si>
    <t>Jan. 01, 2017</t>
  </si>
  <si>
    <t>Jul. 28, 2014</t>
  </si>
  <si>
    <t>Jul. 18, 2014</t>
  </si>
  <si>
    <t>Jun. 30, 2018</t>
  </si>
  <si>
    <t>May 31, 2017</t>
  </si>
  <si>
    <t>Mar. 31, 2017</t>
  </si>
  <si>
    <t>Dec. 31, 2014</t>
  </si>
  <si>
    <t>Dec. 31, 2015</t>
  </si>
  <si>
    <t>Dec. 31, 2016</t>
  </si>
  <si>
    <t>Number of rights for each outstanding share of common stock</t>
  </si>
  <si>
    <t>Number of shares each right entitles registered holder to purchase</t>
  </si>
  <si>
    <t>Number of days after which right become exercisable</t>
  </si>
  <si>
    <t>10 days</t>
  </si>
  <si>
    <t>Preferred stock, purchase price</t>
  </si>
  <si>
    <t>Stock Issued During Period, Shares, New Issues</t>
  </si>
  <si>
    <t>Period of underwriter overallotment option</t>
  </si>
  <si>
    <t>30 days</t>
  </si>
  <si>
    <t>Payments of underwriting discounts and offering expenses</t>
  </si>
  <si>
    <t>Incremental stock Based compensation expense</t>
  </si>
  <si>
    <t>Options outstanding</t>
  </si>
  <si>
    <t>Share Price</t>
  </si>
  <si>
    <t>Net proceeds</t>
  </si>
  <si>
    <t>Proceeds from offering</t>
  </si>
  <si>
    <t>Common stock that remains available for sale</t>
  </si>
  <si>
    <t>Common Stock, Shares Authorized</t>
  </si>
  <si>
    <t>Percent of commission rate</t>
  </si>
  <si>
    <t>3.00%</t>
  </si>
  <si>
    <t>Number of years before Rights will expire</t>
  </si>
  <si>
    <t>10 years</t>
  </si>
  <si>
    <t>Expenses on stock options</t>
  </si>
  <si>
    <t>Total unrecognized compensation expense related to unvested time-based restricted stock</t>
  </si>
  <si>
    <t>Weighted-average period of recognition for total unrecognized compensation expense related to unvested time-based restricted stock</t>
  </si>
  <si>
    <t>1 year</t>
  </si>
  <si>
    <t>Recognized stock based compensation expense</t>
  </si>
  <si>
    <t>Treasury Stock, Shares</t>
  </si>
  <si>
    <t>Treasury Stock, Value</t>
  </si>
  <si>
    <t>Class of Warrant or Right, Outstanding</t>
  </si>
  <si>
    <t>Over-Allotment Option [Member]</t>
  </si>
  <si>
    <t>2015 ATM [Member]</t>
  </si>
  <si>
    <t>Gross proceeds</t>
  </si>
  <si>
    <t>2017 ATM [Member]</t>
  </si>
  <si>
    <t>Series A Preferred Stock [Member]</t>
  </si>
  <si>
    <t>Market capitalization thresholds</t>
  </si>
  <si>
    <t>Share-based Payment Arrangement, Nonemployee [Member]</t>
  </si>
  <si>
    <t>Restricted stock outstanding</t>
  </si>
  <si>
    <t>1 year 6 months</t>
  </si>
  <si>
    <t>Number of shares granted</t>
  </si>
  <si>
    <t>Milestone Based Restricted Stock [Member]</t>
  </si>
  <si>
    <t>Amended and Restated 2012 Incentive Plan [Member]</t>
  </si>
  <si>
    <t>Number of shares added to the plan</t>
  </si>
  <si>
    <t>Number of additional shares that may be issued</t>
  </si>
  <si>
    <t>Amended and Restated 2012 Incentive Plan [Member] | Caribe BioAdvisors, L L C [Member] | Unvested restricted stock [Member]</t>
  </si>
  <si>
    <t>Amended and Restated 2012 Incentive Plan [Member] | Michael S. Weiss Executive Chairman And Chief Executive Officer And President [Member] | Unvested restricted stock [Member]</t>
  </si>
  <si>
    <t>Number Of previously granted shares agreed to be forfeited</t>
  </si>
  <si>
    <t>Vesting period of previously granted shares</t>
  </si>
  <si>
    <t>3 years</t>
  </si>
  <si>
    <t>OTHER LIABILITIES - Notes payables in other current liabilities (Details) - USD ($) $ in Thousands</t>
  </si>
  <si>
    <t>Notes payable, Current portion, net</t>
  </si>
  <si>
    <t>Notes Payable, Noncurrent, net</t>
  </si>
  <si>
    <t>Notes Payable.</t>
  </si>
  <si>
    <t>Convertible Notes [Member]</t>
  </si>
  <si>
    <t>OTHER LIABILITIES (Details) - USD ($)</t>
  </si>
  <si>
    <t>3 Months Ended</t>
  </si>
  <si>
    <t>Mar. 31, 2010</t>
  </si>
  <si>
    <t>Mar. 31, 2020</t>
  </si>
  <si>
    <t>Interest Expenses</t>
  </si>
  <si>
    <t>Construction Contract Cost, Progress Payment Offset</t>
  </si>
  <si>
    <t>Percentage Of Administrative Fee</t>
  </si>
  <si>
    <t>6.00%</t>
  </si>
  <si>
    <t>Agreement costs included in current liabilities</t>
  </si>
  <si>
    <t>Subsequent Event [Member]</t>
  </si>
  <si>
    <t>Det instrument rate</t>
  </si>
  <si>
    <t>Debt Instrument convertible conversion price</t>
  </si>
  <si>
    <t>LONG-TERM DEBT - Estimated fair value of warrants (Details) - $ / shares</t>
  </si>
  <si>
    <t>Common share price on date of issuance</t>
  </si>
  <si>
    <t>Warrant [Member] | Measurement Input, Exercise Price [Member]</t>
  </si>
  <si>
    <t>Exercise Price</t>
  </si>
  <si>
    <t>Warrant [Member] | Measurement Input, Share Price [Member]</t>
  </si>
  <si>
    <t>Warrant [Member] | Measurement Input, Price Volatility [Member]</t>
  </si>
  <si>
    <t>Volatility</t>
  </si>
  <si>
    <t>195.90%</t>
  </si>
  <si>
    <t>Warrant [Member] | Measurement Input, Risk Free Interest Rate [Member]</t>
  </si>
  <si>
    <t>Risk-free interest rate</t>
  </si>
  <si>
    <t>2.63%</t>
  </si>
  <si>
    <t>Warrant [Member] | Measurement Input, Expected Term [Member]</t>
  </si>
  <si>
    <t>Warrants, contractual term</t>
  </si>
  <si>
    <t>7 years</t>
  </si>
  <si>
    <t>LONG-TERM DEBT - Summary of long term debt (Details) - USD ($) $ in Thousands</t>
  </si>
  <si>
    <t>End of term fee</t>
  </si>
  <si>
    <t>Long-term debt, gross</t>
  </si>
  <si>
    <t>Less: unamortized debt issuance costs</t>
  </si>
  <si>
    <t>Long-term Debt</t>
  </si>
  <si>
    <t>Less: Current portion</t>
  </si>
  <si>
    <t>Long-term debt non-current</t>
  </si>
  <si>
    <t>LONG-TERM DEBT (Details) $ / shares in Units, $ in Thousands</t>
  </si>
  <si>
    <t>Feb. 28, 2019USD ($)installmentDloan</t>
  </si>
  <si>
    <t>Dec. 31, 2019USD ($)$ / sharesshares</t>
  </si>
  <si>
    <t>Dec. 31, 2018USD ($)</t>
  </si>
  <si>
    <t>Dec. 31, 2017USD ($)</t>
  </si>
  <si>
    <t>Jul. 28, 2014$ / sharesshares</t>
  </si>
  <si>
    <t>Debt Instrument [Line Items]</t>
  </si>
  <si>
    <t>Warrants issued | shares</t>
  </si>
  <si>
    <t>Amortization of Debt Issuance Costs</t>
  </si>
  <si>
    <t>Class of Warrant or Right, Exercise Price of Warrants or Rights | $ / shares</t>
  </si>
  <si>
    <t>Class Of Warrant Or Right Fair Value</t>
  </si>
  <si>
    <t>Unamortized Debt Issuance Expense</t>
  </si>
  <si>
    <t>Warrant coverage percentage</t>
  </si>
  <si>
    <t>2.00%</t>
  </si>
  <si>
    <t>Warrant exercisable term</t>
  </si>
  <si>
    <t>Financing expenses, Hercules Loan Agreement</t>
  </si>
  <si>
    <t>Term Loan [Member]</t>
  </si>
  <si>
    <t>Maximum term loan facility</t>
  </si>
  <si>
    <t>Amount drawn on first advance</t>
  </si>
  <si>
    <t>Debt Instrument, Fourth Advance Available</t>
  </si>
  <si>
    <t>Number of additional advances | loan</t>
  </si>
  <si>
    <t>Additional Advances Drawn</t>
  </si>
  <si>
    <t>Minimum incremental borrowings</t>
  </si>
  <si>
    <t>Minimum amount raised from unrestricted cash proceeds</t>
  </si>
  <si>
    <t>Number of amortization payments installments | installment</t>
  </si>
  <si>
    <t>Number of interest only payments installments | installment</t>
  </si>
  <si>
    <t>Number of business days | D</t>
  </si>
  <si>
    <t>Expected prepayment on outstanding advances</t>
  </si>
  <si>
    <t>Prepayment charge (as a percent)</t>
  </si>
  <si>
    <t>3.50%</t>
  </si>
  <si>
    <t>Interest on past due outstanding (as a percent)</t>
  </si>
  <si>
    <t>4.00%</t>
  </si>
  <si>
    <t>Minimum Indebtness involved by the borrower in default</t>
  </si>
  <si>
    <t>Term Loan [Member] | Within First twelve Months Of Closing Date [Member]</t>
  </si>
  <si>
    <t>Term Loan [Member] | After Twelve Months But On Or Before Twenty Four Months [Member]</t>
  </si>
  <si>
    <t>1.50%</t>
  </si>
  <si>
    <t>Term Loan [Member] | After Twenty Four Months Of Closing Date [Member]</t>
  </si>
  <si>
    <t>0.00%</t>
  </si>
  <si>
    <t>Term Loan [Member] | Maximum [Member]</t>
  </si>
  <si>
    <t>Number of advances | loan</t>
  </si>
  <si>
    <t>Prime Rate [Member] | Minimum [Member]</t>
  </si>
  <si>
    <t>Interest rate ( as a percent)</t>
  </si>
  <si>
    <t>4.75%</t>
  </si>
  <si>
    <t>Prime Rate [Member] | Maximum [Member]</t>
  </si>
  <si>
    <t>10.25%</t>
  </si>
  <si>
    <t>LEASES - Components of lease expense (Details) - USD ($) $ in Thousands</t>
  </si>
  <si>
    <t>Operating lease cost</t>
  </si>
  <si>
    <t>Net lease cost</t>
  </si>
  <si>
    <t>LEASES - Classification of lease liabilities (Details) - USD ($) $ in Thousands</t>
  </si>
  <si>
    <t>Lease liability current portion</t>
  </si>
  <si>
    <t>Lease liability non-current</t>
  </si>
  <si>
    <t>Total lease liability</t>
  </si>
  <si>
    <t>LEASES - Maturities of lease liabilities (Details) $ in Thousands</t>
  </si>
  <si>
    <t>Dec. 31, 2019USD ($)</t>
  </si>
  <si>
    <t>2020</t>
  </si>
  <si>
    <t>2021</t>
  </si>
  <si>
    <t>2022</t>
  </si>
  <si>
    <t>2023</t>
  </si>
  <si>
    <t>2024</t>
  </si>
  <si>
    <t>After 2024</t>
  </si>
  <si>
    <t>Total lease payments</t>
  </si>
  <si>
    <t>Less: Interest</t>
  </si>
  <si>
    <t>LEASES (Details) $ in Thousands</t>
  </si>
  <si>
    <t>Oct. 31, 2019USD ($)</t>
  </si>
  <si>
    <t>Oct. 31, 2014USD ($)ft²</t>
  </si>
  <si>
    <t>Dec. 31, 2019USD ($)lease</t>
  </si>
  <si>
    <t>Feb. 28, 2019</t>
  </si>
  <si>
    <t>Jan. 01, 2019USD ($)</t>
  </si>
  <si>
    <t>Apr. 30, 2018USD ($)</t>
  </si>
  <si>
    <t>Operating Lease Liability</t>
  </si>
  <si>
    <t>Restatement Adjustment | ASU 2016-02</t>
  </si>
  <si>
    <t>Office Agreement [Member]</t>
  </si>
  <si>
    <t>Percentage Of Occupancy</t>
  </si>
  <si>
    <t>45.00%</t>
  </si>
  <si>
    <t>61.00%</t>
  </si>
  <si>
    <t>Average Annual Rental Payments</t>
  </si>
  <si>
    <t>Operating Lease Initial Commitment Period</t>
  </si>
  <si>
    <t>15 years</t>
  </si>
  <si>
    <t>Number of lease with renewal option | lease</t>
  </si>
  <si>
    <t>lease additional term</t>
  </si>
  <si>
    <t>2 years</t>
  </si>
  <si>
    <t>Weighted-average discount rate for operating leases</t>
  </si>
  <si>
    <t>Area of Land | ft²</t>
  </si>
  <si>
    <t>Weighted-average remaining operating lease term</t>
  </si>
  <si>
    <t>8 years 4 months 24 days</t>
  </si>
  <si>
    <t>Line of credit</t>
  </si>
  <si>
    <t>Office Space Lease, Initial Commitment Period</t>
  </si>
  <si>
    <t>Additional collateral pledged</t>
  </si>
  <si>
    <t>Operating Lease, Payments, Use</t>
  </si>
  <si>
    <t>Minimum [Member] | Office Agreement [Member]</t>
  </si>
  <si>
    <t>Remaining lease term</t>
  </si>
  <si>
    <t>4 months</t>
  </si>
  <si>
    <t>Maximum [Member] | Office Agreement [Member]</t>
  </si>
  <si>
    <t>12 years</t>
  </si>
  <si>
    <t>INCOME TAXES - Summary of deferred tax assets and liabilities (Details) - USD ($)</t>
  </si>
  <si>
    <t>Deferred tax assets:</t>
  </si>
  <si>
    <t>Net operating loss carryforwards</t>
  </si>
  <si>
    <t>Research and development credit</t>
  </si>
  <si>
    <t>Disallowed interest</t>
  </si>
  <si>
    <t>Other</t>
  </si>
  <si>
    <t>Deferred tax asset, excluding valuation allowance</t>
  </si>
  <si>
    <t>Valuation allowance</t>
  </si>
  <si>
    <t>Net deferred tax assets</t>
  </si>
  <si>
    <t>INCOME TAXES - Provision for income taxes (Details) - USD ($)</t>
  </si>
  <si>
    <t>Loss before income taxes, as reported in the consolidated statements of operations</t>
  </si>
  <si>
    <t>Computed "expected" tax benefit</t>
  </si>
  <si>
    <t>Increase (decrease) in income taxes resulting from:</t>
  </si>
  <si>
    <t>Expected benefit from state and local taxes</t>
  </si>
  <si>
    <t>Research and development credits</t>
  </si>
  <si>
    <t>Stock awards</t>
  </si>
  <si>
    <t>Enactment of federal tax reform</t>
  </si>
  <si>
    <t>Change in the balance of the valuation allowance for deferred tax assets</t>
  </si>
  <si>
    <t>Income Tax Expense (Benefit)</t>
  </si>
  <si>
    <t>INCOME TAXES (Details) - USD ($)</t>
  </si>
  <si>
    <t>Deferred Tax Assets And Liabilities [Line Items]</t>
  </si>
  <si>
    <t>Less valuation allowance</t>
  </si>
  <si>
    <t>Operating Loss Carryforwards</t>
  </si>
  <si>
    <t>Additional income tax expense as result of re-measurement of net deferred tax</t>
  </si>
  <si>
    <t>Research and Development Carryforward</t>
  </si>
  <si>
    <t>Business Interest Expense Carryforward</t>
  </si>
  <si>
    <t>Current income tax expense</t>
  </si>
  <si>
    <t>Deferred income tax expense</t>
  </si>
  <si>
    <t>Accrual for interest and penalties related to uncertain tax positions</t>
  </si>
  <si>
    <t>Us Federal Income Tax [Member]</t>
  </si>
  <si>
    <t>Effective Income Tax Rate Reconciliation, at Federal Statutory Income Tax Rate, Percent</t>
  </si>
  <si>
    <t>21.00%</t>
  </si>
  <si>
    <t>34.00%</t>
  </si>
  <si>
    <t>LICENSE AGREEMENTS (Details)</t>
  </si>
  <si>
    <t>Dec. 22, 2019shares</t>
  </si>
  <si>
    <t>Mar. 01, 2019shares</t>
  </si>
  <si>
    <t>Sep. 22, 2014USD ($)itemshares</t>
  </si>
  <si>
    <t>Jul. 31, 2019USD ($)</t>
  </si>
  <si>
    <t>Jun. 30, 2019USD ($)</t>
  </si>
  <si>
    <t>Mar. 31, 2017shares</t>
  </si>
  <si>
    <t>May 31, 2016USD ($)</t>
  </si>
  <si>
    <t>Mar. 31, 2015USD ($)</t>
  </si>
  <si>
    <t>Dec. 31, 2012USD ($)</t>
  </si>
  <si>
    <t>Nov. 30, 2012USD ($)</t>
  </si>
  <si>
    <t>Shares issued | shares</t>
  </si>
  <si>
    <t>Income taxes</t>
  </si>
  <si>
    <t>Collaboration Agreement [Member]</t>
  </si>
  <si>
    <t>Upfront Fee</t>
  </si>
  <si>
    <t>Manufacturing expense</t>
  </si>
  <si>
    <t>JBET Agreement [Member]</t>
  </si>
  <si>
    <t>TGR1202 (Umbralisib) [Member]</t>
  </si>
  <si>
    <t>Additional payments on achievement of certain milestones</t>
  </si>
  <si>
    <t>Number of oncology indications | item</t>
  </si>
  <si>
    <t>Number of non oncology indications | item</t>
  </si>
  <si>
    <t>TG-1101 [Member]</t>
  </si>
  <si>
    <t>Term after first commercial sale</t>
  </si>
  <si>
    <t>Deferred Revenue</t>
  </si>
  <si>
    <t>Deferred Revenue, Current</t>
  </si>
  <si>
    <t>TG-1701 [Member]</t>
  </si>
  <si>
    <t>TG-1801 [Member]</t>
  </si>
  <si>
    <t>RELATED PARTY TRANSACTIONS (Details) $ / shares in Units, $ in Thousands</t>
  </si>
  <si>
    <t>Mar. 31, 2017USD ($)shares</t>
  </si>
  <si>
    <t>Jul. 31, 2016USD ($)</t>
  </si>
  <si>
    <t>Dec. 31, 2019USD ($)$ / shares</t>
  </si>
  <si>
    <t>Dec. 31, 2018USD ($)$ / shares</t>
  </si>
  <si>
    <t>Jul. 28, 2014shares</t>
  </si>
  <si>
    <t>Related Party Transaction [Line Items]</t>
  </si>
  <si>
    <t>Common stock, par value (in dollars per share) | $ / shares</t>
  </si>
  <si>
    <t>Warrants to purchase | shares</t>
  </si>
  <si>
    <t>Area of leases office space | ft²</t>
  </si>
  <si>
    <t>Initial commitment period for office lease space</t>
  </si>
  <si>
    <t>Upfront licensing fee paid</t>
  </si>
  <si>
    <t>Expenses incurred</t>
  </si>
  <si>
    <t>Long-term Line of Credit</t>
  </si>
  <si>
    <t>Shared Services Agreement [Member]</t>
  </si>
  <si>
    <t>Costs and Expenses, Related Party</t>
  </si>
  <si>
    <t>COMMITMENTS AND CONTINGENCIES - Contractual obligations (Details) $ in Thousands</t>
  </si>
  <si>
    <t>Payment due by period, Contractual obligations, Less than 1 year</t>
  </si>
  <si>
    <t>Payment due by period, Contractual obligations, 1-3 years</t>
  </si>
  <si>
    <t>Payment due by period, Contractual obligations, 3-5 years</t>
  </si>
  <si>
    <t>Payment due by period, Contractual obligations, More than 5 years</t>
  </si>
  <si>
    <t>Payment due by period, Contractual obligations, Total</t>
  </si>
  <si>
    <t>Operating Leases [Member]</t>
  </si>
  <si>
    <t>Long-term debt [Member]</t>
  </si>
  <si>
    <t>Contract Manufacturer [Member]</t>
  </si>
  <si>
    <t>COMMITMENTS AND CONTINGENCIES (Details) - USD ($) $ in Thousands</t>
  </si>
  <si>
    <t>Operating Leases, Rent Expense, Net, Total</t>
  </si>
  <si>
    <t>Contractual obligation</t>
  </si>
  <si>
    <t>QUARTERLY FINANCIAL INFORMATION (Details) - USD ($) $ / shares in Units, $ in Thousands</t>
  </si>
  <si>
    <t>Sep. 30, 2019</t>
  </si>
  <si>
    <t>Mar. 31, 2019</t>
  </si>
  <si>
    <t>Sep. 30, 2018</t>
  </si>
  <si>
    <t>Mar. 31, 2018</t>
  </si>
  <si>
    <t>Basic and diluted net loss per common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1</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1</v>
      </c>
    </row>
    <row r="32" spans="1:4">
      <c r="A32" s="4" t="s">
        <v>58</v>
      </c>
      <c r="B32" s="4" t="s">
        <v>11</v>
      </c>
    </row>
    <row r="33" spans="1:4">
      <c r="A33" s="4" t="s">
        <v>59</v>
      </c>
      <c r="B33" s="4" t="s">
        <v>11</v>
      </c>
    </row>
    <row r="34" spans="1:4">
      <c r="A34" s="4" t="s">
        <v>60</v>
      </c>
      <c r="C34" s="5" t="n">
        <v>109401184</v>
      </c>
    </row>
    <row r="35" spans="1:4">
      <c r="A35" s="4" t="s">
        <v>61</v>
      </c>
      <c r="D35" s="6" t="n">
        <v>687572082</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12637</v>
      </c>
      <c r="C3" s="6" t="n">
        <v>41958</v>
      </c>
    </row>
    <row r="4" spans="1:3">
      <c r="A4" s="4" t="s">
        <v>68</v>
      </c>
      <c r="B4" s="5" t="n">
        <v>27798</v>
      </c>
      <c r="C4" s="5" t="n">
        <v>26943</v>
      </c>
    </row>
    <row r="5" spans="1:3">
      <c r="A5" s="4" t="s">
        <v>69</v>
      </c>
      <c r="B5" s="5" t="n">
        <v>8105</v>
      </c>
      <c r="C5" s="5" t="n">
        <v>9691</v>
      </c>
    </row>
    <row r="6" spans="1:3">
      <c r="A6" s="4" t="s">
        <v>70</v>
      </c>
      <c r="B6" s="5" t="n">
        <v>611</v>
      </c>
      <c r="C6" s="5" t="n">
        <v>439</v>
      </c>
    </row>
    <row r="7" spans="1:3">
      <c r="A7" s="4" t="s">
        <v>71</v>
      </c>
      <c r="B7" s="5" t="n">
        <v>149151</v>
      </c>
      <c r="C7" s="5" t="n">
        <v>79031</v>
      </c>
    </row>
    <row r="8" spans="1:3">
      <c r="A8" s="4" t="s">
        <v>72</v>
      </c>
      <c r="B8" s="5" t="n">
        <v>1251</v>
      </c>
      <c r="C8" s="5" t="n">
        <v>1241</v>
      </c>
    </row>
    <row r="9" spans="1:3">
      <c r="A9" s="4" t="s">
        <v>73</v>
      </c>
      <c r="B9" s="5" t="n">
        <v>2129</v>
      </c>
      <c r="C9" s="5" t="n">
        <v>2294</v>
      </c>
    </row>
    <row r="10" spans="1:3">
      <c r="A10" s="4" t="s">
        <v>74</v>
      </c>
      <c r="B10" s="5" t="n">
        <v>282</v>
      </c>
      <c r="C10" s="5" t="n">
        <v>251</v>
      </c>
    </row>
    <row r="11" spans="1:3">
      <c r="A11" s="4" t="s">
        <v>75</v>
      </c>
      <c r="B11" s="5" t="n">
        <v>9402</v>
      </c>
      <c r="C11" s="5" t="n">
        <v>0</v>
      </c>
    </row>
    <row r="12" spans="1:3">
      <c r="A12" s="4" t="s">
        <v>76</v>
      </c>
      <c r="B12" s="5" t="n">
        <v>799</v>
      </c>
      <c r="C12" s="5" t="n">
        <v>799</v>
      </c>
    </row>
    <row r="13" spans="1:3">
      <c r="A13" s="4" t="s">
        <v>77</v>
      </c>
      <c r="B13" s="5" t="n">
        <v>163014</v>
      </c>
      <c r="C13" s="5" t="n">
        <v>83616</v>
      </c>
    </row>
    <row r="14" spans="1:3">
      <c r="A14" s="3" t="s">
        <v>78</v>
      </c>
    </row>
    <row r="15" spans="1:3">
      <c r="A15" s="4" t="s">
        <v>79</v>
      </c>
      <c r="B15" s="5" t="n">
        <v>30041</v>
      </c>
      <c r="C15" s="5" t="n">
        <v>36377</v>
      </c>
    </row>
    <row r="16" spans="1:3">
      <c r="A16" s="4" t="s">
        <v>80</v>
      </c>
      <c r="B16" s="5" t="n">
        <v>48994</v>
      </c>
      <c r="C16" s="5" t="n">
        <v>219</v>
      </c>
    </row>
    <row r="17" spans="1:3">
      <c r="A17" s="4" t="s">
        <v>81</v>
      </c>
      <c r="B17" s="5" t="n">
        <v>1616</v>
      </c>
    </row>
    <row r="18" spans="1:3">
      <c r="A18" s="4" t="s">
        <v>82</v>
      </c>
      <c r="B18" s="5" t="n">
        <v>3798</v>
      </c>
      <c r="C18" s="5" t="n">
        <v>2258</v>
      </c>
    </row>
    <row r="19" spans="1:3">
      <c r="A19" s="4" t="s">
        <v>83</v>
      </c>
      <c r="B19" s="5" t="n">
        <v>84449</v>
      </c>
      <c r="C19" s="5" t="n">
        <v>38854</v>
      </c>
    </row>
    <row r="20" spans="1:3">
      <c r="A20" s="4" t="s">
        <v>84</v>
      </c>
      <c r="B20" s="5" t="n">
        <v>0</v>
      </c>
      <c r="C20" s="5" t="n">
        <v>1462</v>
      </c>
    </row>
    <row r="21" spans="1:3">
      <c r="A21" s="4" t="s">
        <v>85</v>
      </c>
      <c r="B21" s="5" t="n">
        <v>762</v>
      </c>
      <c r="C21" s="5" t="n">
        <v>914</v>
      </c>
    </row>
    <row r="22" spans="1:3">
      <c r="A22" s="4" t="s">
        <v>86</v>
      </c>
      <c r="B22" s="5" t="n">
        <v>28970</v>
      </c>
      <c r="C22" s="5" t="n">
        <v>0</v>
      </c>
    </row>
    <row r="23" spans="1:3">
      <c r="A23" s="4" t="s">
        <v>87</v>
      </c>
      <c r="B23" s="5" t="n">
        <v>10218</v>
      </c>
      <c r="C23" s="5" t="n">
        <v>0</v>
      </c>
    </row>
    <row r="24" spans="1:3">
      <c r="A24" s="4" t="s">
        <v>88</v>
      </c>
      <c r="B24" s="5" t="n">
        <v>0</v>
      </c>
      <c r="C24" s="5" t="n">
        <v>18350</v>
      </c>
    </row>
    <row r="25" spans="1:3">
      <c r="A25" s="4" t="s">
        <v>89</v>
      </c>
      <c r="B25" s="5" t="n">
        <v>124399</v>
      </c>
      <c r="C25" s="5" t="n">
        <v>59580</v>
      </c>
    </row>
    <row r="26" spans="1:3">
      <c r="A26" s="4" t="s">
        <v>90</v>
      </c>
      <c r="B26" s="4" t="s">
        <v>91</v>
      </c>
      <c r="C26" s="4" t="s">
        <v>91</v>
      </c>
    </row>
    <row r="27" spans="1:3">
      <c r="A27" s="3" t="s">
        <v>92</v>
      </c>
    </row>
    <row r="28" spans="1:3">
      <c r="A28" s="4" t="s">
        <v>93</v>
      </c>
      <c r="B28" s="5" t="n">
        <v>0</v>
      </c>
      <c r="C28" s="5" t="n">
        <v>0</v>
      </c>
    </row>
    <row r="29" spans="1:3">
      <c r="A29" s="4" t="s">
        <v>94</v>
      </c>
      <c r="B29" s="5" t="n">
        <v>109</v>
      </c>
      <c r="C29" s="5" t="n">
        <v>84</v>
      </c>
    </row>
    <row r="30" spans="1:3">
      <c r="A30" s="4" t="s">
        <v>95</v>
      </c>
      <c r="B30" s="5" t="n">
        <v>739956</v>
      </c>
      <c r="C30" s="5" t="n">
        <v>552531</v>
      </c>
    </row>
    <row r="31" spans="1:3">
      <c r="A31" s="4" t="s">
        <v>96</v>
      </c>
      <c r="B31" s="5" t="n">
        <v>-234</v>
      </c>
      <c r="C31" s="5" t="n">
        <v>-234</v>
      </c>
    </row>
    <row r="32" spans="1:3">
      <c r="A32" s="4" t="s">
        <v>97</v>
      </c>
      <c r="B32" s="5" t="n">
        <v>-701216</v>
      </c>
      <c r="C32" s="5" t="n">
        <v>-528345</v>
      </c>
    </row>
    <row r="33" spans="1:3">
      <c r="A33" s="4" t="s">
        <v>98</v>
      </c>
      <c r="B33" s="5" t="n">
        <v>38615</v>
      </c>
      <c r="C33" s="5" t="n">
        <v>24036</v>
      </c>
    </row>
    <row r="34" spans="1:3">
      <c r="A34" s="4" t="s">
        <v>99</v>
      </c>
      <c r="B34" s="6" t="n">
        <v>163014</v>
      </c>
      <c r="C34" s="6" t="n">
        <v>83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20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12</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1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18</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20</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94</v>
      </c>
      <c r="B1" s="2" t="s">
        <v>1</v>
      </c>
    </row>
    <row r="2" spans="1:2">
      <c r="B2" s="2" t="s">
        <v>2</v>
      </c>
    </row>
    <row r="3" spans="1:2">
      <c r="A3" s="3" t="s">
        <v>22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5</v>
      </c>
    </row>
    <row r="2" spans="1:3">
      <c r="A2" s="3" t="s">
        <v>101</v>
      </c>
    </row>
    <row r="3" spans="1:3">
      <c r="A3" s="4" t="s">
        <v>102</v>
      </c>
      <c r="B3" s="7" t="n">
        <v>0.001</v>
      </c>
      <c r="C3" s="7" t="n">
        <v>0.001</v>
      </c>
    </row>
    <row r="4" spans="1:3">
      <c r="A4" s="4" t="s">
        <v>103</v>
      </c>
      <c r="B4" s="5" t="n">
        <v>10000000</v>
      </c>
      <c r="C4" s="5" t="n">
        <v>10000000</v>
      </c>
    </row>
    <row r="5" spans="1:3">
      <c r="A5" s="4" t="s">
        <v>104</v>
      </c>
      <c r="B5" s="5" t="n">
        <v>0</v>
      </c>
      <c r="C5" s="5" t="n">
        <v>0</v>
      </c>
    </row>
    <row r="6" spans="1:3">
      <c r="A6" s="4" t="s">
        <v>105</v>
      </c>
      <c r="B6" s="5" t="n">
        <v>0</v>
      </c>
      <c r="C6" s="5" t="n">
        <v>0</v>
      </c>
    </row>
    <row r="7" spans="1:3">
      <c r="A7" s="4" t="s">
        <v>106</v>
      </c>
      <c r="B7" s="7" t="n">
        <v>0.001</v>
      </c>
      <c r="C7" s="7" t="n">
        <v>0.001</v>
      </c>
    </row>
    <row r="8" spans="1:3">
      <c r="A8" s="4" t="s">
        <v>107</v>
      </c>
      <c r="B8" s="5" t="n">
        <v>150000000</v>
      </c>
      <c r="C8" s="5" t="n">
        <v>150000000</v>
      </c>
    </row>
    <row r="9" spans="1:3">
      <c r="A9" s="4" t="s">
        <v>108</v>
      </c>
      <c r="B9" s="5" t="n">
        <v>109425243</v>
      </c>
      <c r="C9" s="5" t="n">
        <v>83911855</v>
      </c>
    </row>
    <row r="10" spans="1:3">
      <c r="A10" s="4" t="s">
        <v>109</v>
      </c>
      <c r="B10" s="5" t="n">
        <v>109383934</v>
      </c>
      <c r="C10" s="5" t="n">
        <v>83870546</v>
      </c>
    </row>
    <row r="11" spans="1:3">
      <c r="A11" s="4" t="s">
        <v>110</v>
      </c>
      <c r="B11" s="5" t="n">
        <v>41309</v>
      </c>
      <c r="C11" s="5" t="n">
        <v>41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2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2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234</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65</v>
      </c>
    </row>
    <row r="3" spans="1:3">
      <c r="A3" s="3" t="s">
        <v>209</v>
      </c>
    </row>
    <row r="4" spans="1:3">
      <c r="A4" s="4" t="s">
        <v>97</v>
      </c>
      <c r="B4" s="6" t="n">
        <v>701216</v>
      </c>
      <c r="C4" s="6" t="n">
        <v>528345</v>
      </c>
    </row>
    <row r="5" spans="1:3">
      <c r="A5" s="4" t="s">
        <v>319</v>
      </c>
      <c r="B5" s="5" t="n">
        <v>1300</v>
      </c>
      <c r="C5" s="5" t="n">
        <v>1300</v>
      </c>
    </row>
    <row r="6" spans="1:3">
      <c r="A6" s="4" t="s">
        <v>320</v>
      </c>
      <c r="B6" s="5" t="n">
        <v>8100</v>
      </c>
      <c r="C6" s="6" t="n">
        <v>9700</v>
      </c>
    </row>
    <row r="7" spans="1:3">
      <c r="A7" s="4" t="s">
        <v>321</v>
      </c>
      <c r="B7" s="5" t="n">
        <v>140400</v>
      </c>
    </row>
    <row r="8" spans="1:3">
      <c r="A8" s="4" t="s">
        <v>322</v>
      </c>
      <c r="B8"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65</v>
      </c>
      <c r="D2" s="2" t="s">
        <v>112</v>
      </c>
    </row>
    <row r="3" spans="1:4">
      <c r="A3" s="3" t="s">
        <v>324</v>
      </c>
    </row>
    <row r="4" spans="1:4">
      <c r="A4" s="4" t="s">
        <v>325</v>
      </c>
      <c r="B4" s="5" t="n">
        <v>8361739</v>
      </c>
      <c r="C4" s="5" t="n">
        <v>6528932</v>
      </c>
      <c r="D4" s="5" t="n">
        <v>4835706</v>
      </c>
    </row>
    <row r="5" spans="1:4">
      <c r="A5" s="4" t="s">
        <v>326</v>
      </c>
    </row>
    <row r="6" spans="1:4">
      <c r="A6" s="3" t="s">
        <v>324</v>
      </c>
    </row>
    <row r="7" spans="1:4">
      <c r="A7" s="4" t="s">
        <v>325</v>
      </c>
      <c r="B7" s="5" t="n">
        <v>5591786</v>
      </c>
      <c r="C7" s="5" t="n">
        <v>4595689</v>
      </c>
      <c r="D7" s="5" t="n">
        <v>4820143</v>
      </c>
    </row>
    <row r="8" spans="1:4">
      <c r="A8" s="4" t="s">
        <v>327</v>
      </c>
    </row>
    <row r="9" spans="1:4">
      <c r="A9" s="3" t="s">
        <v>324</v>
      </c>
    </row>
    <row r="10" spans="1:4">
      <c r="A10" s="4" t="s">
        <v>325</v>
      </c>
      <c r="B10" s="5" t="n">
        <v>2605730</v>
      </c>
      <c r="C10" s="5" t="n">
        <v>1916900</v>
      </c>
      <c r="D10" s="5" t="n">
        <v>0</v>
      </c>
    </row>
    <row r="11" spans="1:4">
      <c r="A11" s="4" t="s">
        <v>328</v>
      </c>
    </row>
    <row r="12" spans="1:4">
      <c r="A12" s="3" t="s">
        <v>324</v>
      </c>
    </row>
    <row r="13" spans="1:4">
      <c r="A13" s="4" t="s">
        <v>325</v>
      </c>
      <c r="B13" s="5" t="n">
        <v>17165</v>
      </c>
      <c r="C13" s="5" t="n">
        <v>16343</v>
      </c>
      <c r="D13" s="5" t="n">
        <v>15563</v>
      </c>
    </row>
    <row r="14" spans="1:4">
      <c r="A14" s="4" t="s">
        <v>329</v>
      </c>
    </row>
    <row r="15" spans="1:4">
      <c r="A15" s="3" t="s">
        <v>324</v>
      </c>
    </row>
    <row r="16" spans="1:4">
      <c r="A16" s="4" t="s">
        <v>325</v>
      </c>
      <c r="B16" s="5" t="n">
        <v>147058</v>
      </c>
      <c r="C16" s="5" t="n">
        <v>0</v>
      </c>
      <c r="D16" s="5"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65</v>
      </c>
      <c r="D1" s="2" t="s">
        <v>112</v>
      </c>
    </row>
    <row r="2" spans="1:4">
      <c r="A2" s="3" t="s">
        <v>212</v>
      </c>
    </row>
    <row r="3" spans="1:4">
      <c r="A3" s="4" t="s">
        <v>331</v>
      </c>
      <c r="B3" s="6" t="n">
        <v>110135</v>
      </c>
      <c r="C3" s="6" t="n">
        <v>39268</v>
      </c>
    </row>
    <row r="4" spans="1:4">
      <c r="A4" s="4" t="s">
        <v>332</v>
      </c>
      <c r="B4" s="5" t="n">
        <v>2502</v>
      </c>
      <c r="C4" s="5" t="n">
        <v>2690</v>
      </c>
    </row>
    <row r="5" spans="1:4">
      <c r="A5" s="4" t="s">
        <v>137</v>
      </c>
      <c r="B5" s="6" t="n">
        <v>112637</v>
      </c>
      <c r="C5" s="6" t="n">
        <v>41958</v>
      </c>
      <c r="D5" s="6" t="n">
        <v>567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65</v>
      </c>
    </row>
    <row r="3" spans="1:3">
      <c r="A3" s="4" t="s">
        <v>334</v>
      </c>
      <c r="B3" s="6" t="n">
        <v>27798</v>
      </c>
      <c r="C3" s="6" t="n">
        <v>26943</v>
      </c>
    </row>
    <row r="4" spans="1:3">
      <c r="A4" s="4" t="s">
        <v>335</v>
      </c>
      <c r="B4" s="5" t="n">
        <v>28</v>
      </c>
      <c r="C4" s="5" t="n">
        <v>2</v>
      </c>
    </row>
    <row r="5" spans="1:3">
      <c r="A5" s="4" t="s">
        <v>336</v>
      </c>
      <c r="B5" s="5" t="n">
        <v>0</v>
      </c>
      <c r="C5" s="5" t="n">
        <v>10</v>
      </c>
    </row>
    <row r="6" spans="1:3">
      <c r="A6" s="4" t="s">
        <v>337</v>
      </c>
      <c r="B6" s="5" t="n">
        <v>27826</v>
      </c>
      <c r="C6" s="5" t="n">
        <v>26935</v>
      </c>
    </row>
    <row r="7" spans="1:3">
      <c r="A7" s="4" t="s">
        <v>338</v>
      </c>
    </row>
    <row r="8" spans="1:3">
      <c r="A8" s="4" t="s">
        <v>334</v>
      </c>
      <c r="B8" s="5" t="n">
        <v>27798</v>
      </c>
      <c r="C8" s="5" t="n">
        <v>26943</v>
      </c>
    </row>
    <row r="9" spans="1:3">
      <c r="A9" s="4" t="s">
        <v>335</v>
      </c>
      <c r="B9" s="5" t="n">
        <v>28</v>
      </c>
      <c r="C9" s="5" t="n">
        <v>2</v>
      </c>
    </row>
    <row r="10" spans="1:3">
      <c r="A10" s="4" t="s">
        <v>336</v>
      </c>
      <c r="B10" s="5" t="n">
        <v>0</v>
      </c>
      <c r="C10" s="5" t="n">
        <v>10</v>
      </c>
    </row>
    <row r="11" spans="1:3">
      <c r="A11" s="4" t="s">
        <v>337</v>
      </c>
      <c r="B11" s="6" t="n">
        <v>27826</v>
      </c>
      <c r="C11" s="6" t="n">
        <v>269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5</v>
      </c>
    </row>
    <row r="2" spans="1:3">
      <c r="A2" s="3" t="s">
        <v>340</v>
      </c>
    </row>
    <row r="3" spans="1:3">
      <c r="A3" s="4" t="s">
        <v>341</v>
      </c>
      <c r="B3" s="6" t="n">
        <v>190</v>
      </c>
      <c r="C3" s="6" t="n">
        <v>67</v>
      </c>
    </row>
    <row r="4" spans="1:3">
      <c r="A4" s="4" t="s">
        <v>342</v>
      </c>
      <c r="B4" s="5" t="n">
        <v>190</v>
      </c>
      <c r="C4" s="5" t="n">
        <v>67</v>
      </c>
    </row>
    <row r="5" spans="1:3">
      <c r="A5" s="4" t="s">
        <v>343</v>
      </c>
    </row>
    <row r="6" spans="1:3">
      <c r="A6" s="3" t="s">
        <v>340</v>
      </c>
    </row>
    <row r="7" spans="1:3">
      <c r="A7" s="4" t="s">
        <v>341</v>
      </c>
      <c r="B7" s="5" t="n">
        <v>0</v>
      </c>
      <c r="C7" s="5" t="n">
        <v>0</v>
      </c>
    </row>
    <row r="8" spans="1:3">
      <c r="A8" s="4" t="s">
        <v>342</v>
      </c>
      <c r="B8" s="5" t="n">
        <v>0</v>
      </c>
      <c r="C8" s="5" t="n">
        <v>0</v>
      </c>
    </row>
    <row r="9" spans="1:3">
      <c r="A9" s="4" t="s">
        <v>344</v>
      </c>
    </row>
    <row r="10" spans="1:3">
      <c r="A10" s="3" t="s">
        <v>340</v>
      </c>
    </row>
    <row r="11" spans="1:3">
      <c r="A11" s="4" t="s">
        <v>341</v>
      </c>
      <c r="B11" s="5" t="n">
        <v>0</v>
      </c>
      <c r="C11" s="5" t="n">
        <v>0</v>
      </c>
    </row>
    <row r="12" spans="1:3">
      <c r="A12" s="4" t="s">
        <v>342</v>
      </c>
      <c r="B12" s="5" t="n">
        <v>0</v>
      </c>
      <c r="C12" s="5" t="n">
        <v>0</v>
      </c>
    </row>
    <row r="13" spans="1:3">
      <c r="A13" s="4" t="s">
        <v>345</v>
      </c>
    </row>
    <row r="14" spans="1:3">
      <c r="A14" s="3" t="s">
        <v>340</v>
      </c>
    </row>
    <row r="15" spans="1:3">
      <c r="A15" s="4" t="s">
        <v>341</v>
      </c>
      <c r="B15" s="5" t="n">
        <v>190</v>
      </c>
      <c r="C15" s="5" t="n">
        <v>67</v>
      </c>
    </row>
    <row r="16" spans="1:3">
      <c r="A16" s="4" t="s">
        <v>342</v>
      </c>
      <c r="B16" s="6" t="n">
        <v>190</v>
      </c>
      <c r="C16" s="6" t="n">
        <v>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65</v>
      </c>
    </row>
    <row r="3" spans="1:3">
      <c r="A3" s="3" t="s">
        <v>347</v>
      </c>
    </row>
    <row r="4" spans="1:3">
      <c r="A4" s="4" t="s">
        <v>348</v>
      </c>
      <c r="B4" s="6" t="n">
        <v>67</v>
      </c>
      <c r="C4" s="6" t="n">
        <v>128</v>
      </c>
    </row>
    <row r="5" spans="1:3">
      <c r="A5" s="4" t="s">
        <v>349</v>
      </c>
      <c r="B5" s="5" t="n">
        <v>924</v>
      </c>
      <c r="C5" s="5" t="n">
        <v>878</v>
      </c>
    </row>
    <row r="6" spans="1:3">
      <c r="A6" s="4" t="s">
        <v>350</v>
      </c>
      <c r="B6" s="5" t="n">
        <v>0</v>
      </c>
      <c r="C6" s="5" t="n">
        <v>0</v>
      </c>
    </row>
    <row r="7" spans="1:3">
      <c r="A7" s="4" t="s">
        <v>351</v>
      </c>
      <c r="B7" s="5" t="n">
        <v>-801</v>
      </c>
      <c r="C7" s="5" t="n">
        <v>-939</v>
      </c>
    </row>
    <row r="8" spans="1:3">
      <c r="A8" s="4" t="s">
        <v>352</v>
      </c>
      <c r="B8" s="6" t="n">
        <v>190</v>
      </c>
      <c r="C8" s="6" t="n">
        <v>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5</v>
      </c>
      <c r="D2" s="2" t="s">
        <v>112</v>
      </c>
    </row>
    <row r="3" spans="1:4">
      <c r="A3" s="3" t="s">
        <v>113</v>
      </c>
    </row>
    <row r="4" spans="1:4">
      <c r="A4" s="4" t="s">
        <v>114</v>
      </c>
      <c r="B4" s="6" t="n">
        <v>152</v>
      </c>
      <c r="C4" s="6" t="n">
        <v>152</v>
      </c>
      <c r="D4" s="6" t="n">
        <v>152</v>
      </c>
    </row>
    <row r="5" spans="1:4">
      <c r="A5" s="3" t="s">
        <v>115</v>
      </c>
    </row>
    <row r="6" spans="1:4">
      <c r="A6" s="4" t="s">
        <v>116</v>
      </c>
      <c r="B6" s="5" t="n">
        <v>100</v>
      </c>
      <c r="C6" s="5" t="n">
        <v>4000</v>
      </c>
      <c r="D6" s="5" t="n">
        <v>0</v>
      </c>
    </row>
    <row r="7" spans="1:4">
      <c r="A7" s="4" t="s">
        <v>117</v>
      </c>
      <c r="B7" s="5" t="n">
        <v>5811</v>
      </c>
      <c r="C7" s="5" t="n">
        <v>5598</v>
      </c>
      <c r="D7" s="5" t="n">
        <v>5647</v>
      </c>
    </row>
    <row r="8" spans="1:4">
      <c r="A8" s="4" t="s">
        <v>118</v>
      </c>
      <c r="B8" s="5" t="n">
        <v>148269</v>
      </c>
      <c r="C8" s="5" t="n">
        <v>149793</v>
      </c>
      <c r="D8" s="5" t="n">
        <v>96886</v>
      </c>
    </row>
    <row r="9" spans="1:4">
      <c r="A9" s="4" t="s">
        <v>119</v>
      </c>
      <c r="B9" s="5" t="n">
        <v>154180</v>
      </c>
      <c r="C9" s="5" t="n">
        <v>159391</v>
      </c>
      <c r="D9" s="5" t="n">
        <v>102533</v>
      </c>
    </row>
    <row r="10" spans="1:4">
      <c r="A10" s="3" t="s">
        <v>120</v>
      </c>
    </row>
    <row r="11" spans="1:4">
      <c r="A11" s="4" t="s">
        <v>117</v>
      </c>
      <c r="B11" s="5" t="n">
        <v>5523</v>
      </c>
      <c r="C11" s="5" t="n">
        <v>7288</v>
      </c>
      <c r="D11" s="5" t="n">
        <v>10298</v>
      </c>
    </row>
    <row r="12" spans="1:4">
      <c r="A12" s="4" t="s">
        <v>121</v>
      </c>
      <c r="B12" s="5" t="n">
        <v>9504</v>
      </c>
      <c r="C12" s="5" t="n">
        <v>7873</v>
      </c>
      <c r="D12" s="5" t="n">
        <v>6033</v>
      </c>
    </row>
    <row r="13" spans="1:4">
      <c r="A13" s="4" t="s">
        <v>122</v>
      </c>
      <c r="B13" s="5" t="n">
        <v>15027</v>
      </c>
      <c r="C13" s="5" t="n">
        <v>15161</v>
      </c>
      <c r="D13" s="5" t="n">
        <v>16331</v>
      </c>
    </row>
    <row r="14" spans="1:4">
      <c r="A14" s="4" t="s">
        <v>123</v>
      </c>
      <c r="B14" s="5" t="n">
        <v>169207</v>
      </c>
      <c r="C14" s="5" t="n">
        <v>174552</v>
      </c>
      <c r="D14" s="5" t="n">
        <v>118864</v>
      </c>
    </row>
    <row r="15" spans="1:4">
      <c r="A15" s="4" t="s">
        <v>124</v>
      </c>
      <c r="B15" s="5" t="n">
        <v>-169055</v>
      </c>
      <c r="C15" s="5" t="n">
        <v>-174400</v>
      </c>
      <c r="D15" s="5" t="n">
        <v>-118712</v>
      </c>
    </row>
    <row r="16" spans="1:4">
      <c r="A16" s="3" t="s">
        <v>125</v>
      </c>
    </row>
    <row r="17" spans="1:4">
      <c r="A17" s="4" t="s">
        <v>126</v>
      </c>
      <c r="B17" s="5" t="n">
        <v>5287</v>
      </c>
      <c r="C17" s="5" t="n">
        <v>877</v>
      </c>
      <c r="D17" s="5" t="n">
        <v>845</v>
      </c>
    </row>
    <row r="18" spans="1:4">
      <c r="A18" s="4" t="s">
        <v>127</v>
      </c>
      <c r="B18" s="5" t="n">
        <v>-1471</v>
      </c>
      <c r="C18" s="5" t="n">
        <v>-1795</v>
      </c>
      <c r="D18" s="5" t="n">
        <v>-1081</v>
      </c>
    </row>
    <row r="19" spans="1:4">
      <c r="A19" s="4" t="s">
        <v>128</v>
      </c>
      <c r="B19" s="5" t="n">
        <v>3816</v>
      </c>
      <c r="C19" s="5" t="n">
        <v>-918</v>
      </c>
      <c r="D19" s="5" t="n">
        <v>-236</v>
      </c>
    </row>
    <row r="20" spans="1:4">
      <c r="A20" s="4" t="s">
        <v>129</v>
      </c>
      <c r="B20" s="6" t="n">
        <v>-172871</v>
      </c>
      <c r="C20" s="6" t="n">
        <v>-173482</v>
      </c>
      <c r="D20" s="6" t="n">
        <v>-118476</v>
      </c>
    </row>
    <row r="21" spans="1:4">
      <c r="A21" s="4" t="s">
        <v>130</v>
      </c>
      <c r="B21" s="8" t="n">
        <v>-1.96</v>
      </c>
      <c r="C21" s="8" t="n">
        <v>-2.3</v>
      </c>
      <c r="D21" s="8" t="n">
        <v>-1.91</v>
      </c>
    </row>
    <row r="22" spans="1:4">
      <c r="A22" s="4" t="s">
        <v>131</v>
      </c>
      <c r="B22" s="5" t="n">
        <v>88368844</v>
      </c>
      <c r="C22" s="5" t="n">
        <v>75466813</v>
      </c>
      <c r="D22" s="5" t="n">
        <v>620695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31"/>
    <col customWidth="1" max="3" min="3" width="32"/>
    <col customWidth="1" max="4" min="4" width="25"/>
  </cols>
  <sheetData>
    <row r="1" spans="1:4">
      <c r="A1" s="1" t="s">
        <v>353</v>
      </c>
      <c r="B1" s="2" t="s">
        <v>354</v>
      </c>
      <c r="C1" s="2" t="s">
        <v>1</v>
      </c>
    </row>
    <row r="2" spans="1:4">
      <c r="B2" s="2" t="s">
        <v>355</v>
      </c>
      <c r="C2" s="2" t="s">
        <v>356</v>
      </c>
      <c r="D2" s="2" t="s">
        <v>357</v>
      </c>
    </row>
    <row r="3" spans="1:4">
      <c r="A3" s="3" t="s">
        <v>358</v>
      </c>
    </row>
    <row r="4" spans="1:4">
      <c r="A4" s="4" t="s">
        <v>359</v>
      </c>
      <c r="C4" s="9" t="n">
        <v>19.3</v>
      </c>
      <c r="D4" s="9" t="n">
        <v>18.4</v>
      </c>
    </row>
    <row r="5" spans="1:4">
      <c r="A5" s="4" t="s">
        <v>360</v>
      </c>
    </row>
    <row r="6" spans="1:4">
      <c r="A6" s="3" t="s">
        <v>358</v>
      </c>
    </row>
    <row r="7" spans="1:4">
      <c r="A7" s="4" t="s">
        <v>361</v>
      </c>
      <c r="B7" s="9" t="n">
        <v>15.5</v>
      </c>
    </row>
    <row r="8" spans="1:4">
      <c r="A8" s="4" t="s">
        <v>362</v>
      </c>
      <c r="B8" s="6" t="n">
        <v>1125</v>
      </c>
    </row>
    <row r="9" spans="1:4">
      <c r="A9" s="4" t="s">
        <v>363</v>
      </c>
      <c r="B9" s="4" t="s">
        <v>364</v>
      </c>
    </row>
    <row r="10" spans="1:4">
      <c r="A10" s="4" t="s">
        <v>365</v>
      </c>
      <c r="B10" s="4" t="s">
        <v>366</v>
      </c>
    </row>
    <row r="11" spans="1:4">
      <c r="A11" s="4" t="s">
        <v>367</v>
      </c>
      <c r="B11" s="4" t="s">
        <v>368</v>
      </c>
    </row>
    <row r="12" spans="1:4">
      <c r="A12" s="4" t="s">
        <v>369</v>
      </c>
    </row>
    <row r="13" spans="1:4">
      <c r="A13" s="3" t="s">
        <v>358</v>
      </c>
    </row>
    <row r="14" spans="1:4">
      <c r="A14" s="4" t="s">
        <v>359</v>
      </c>
      <c r="C14" s="9" t="n">
        <v>19.3</v>
      </c>
      <c r="D14" s="9" t="n">
        <v>18.4</v>
      </c>
    </row>
    <row r="15" spans="1:4">
      <c r="A15" s="4" t="s">
        <v>362</v>
      </c>
      <c r="B15" s="6" t="n">
        <v>1125</v>
      </c>
    </row>
    <row r="16" spans="1:4">
      <c r="A16" s="4" t="s">
        <v>363</v>
      </c>
      <c r="B16" s="4" t="s">
        <v>364</v>
      </c>
    </row>
    <row r="17" spans="1:4">
      <c r="A17" s="4" t="s">
        <v>367</v>
      </c>
      <c r="B17" s="4" t="s">
        <v>368</v>
      </c>
      <c r="C17" s="4" t="s">
        <v>368</v>
      </c>
      <c r="D17" s="4" t="s">
        <v>368</v>
      </c>
    </row>
    <row r="18" spans="1:4">
      <c r="A18" s="4" t="s">
        <v>370</v>
      </c>
      <c r="C18" s="5" t="n">
        <v>0</v>
      </c>
    </row>
    <row r="19" spans="1:4">
      <c r="A19" s="4" t="s">
        <v>371</v>
      </c>
      <c r="C19" s="5" t="n">
        <v>0</v>
      </c>
      <c r="D19" s="5" t="n">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s>
  <sheetData>
    <row r="1" spans="1:4">
      <c r="A1" s="1" t="s">
        <v>372</v>
      </c>
      <c r="B1" s="2" t="s">
        <v>1</v>
      </c>
    </row>
    <row r="2" spans="1:4">
      <c r="B2" s="2" t="s">
        <v>2</v>
      </c>
      <c r="C2" s="2" t="s">
        <v>65</v>
      </c>
      <c r="D2" s="2" t="s">
        <v>112</v>
      </c>
    </row>
    <row r="3" spans="1:4">
      <c r="A3" s="3" t="s">
        <v>373</v>
      </c>
    </row>
    <row r="4" spans="1:4">
      <c r="A4" s="4" t="s">
        <v>374</v>
      </c>
      <c r="B4" s="5" t="n">
        <v>1916900</v>
      </c>
    </row>
    <row r="5" spans="1:4">
      <c r="A5" s="4" t="s">
        <v>375</v>
      </c>
      <c r="B5" s="5" t="n">
        <v>2605730</v>
      </c>
      <c r="C5" s="5" t="n">
        <v>1916900</v>
      </c>
    </row>
    <row r="6" spans="1:4">
      <c r="A6" s="4" t="s">
        <v>376</v>
      </c>
      <c r="B6" s="4" t="s">
        <v>377</v>
      </c>
      <c r="C6" s="4" t="s">
        <v>378</v>
      </c>
    </row>
    <row r="7" spans="1:4">
      <c r="A7" s="4" t="s">
        <v>379</v>
      </c>
      <c r="B7" s="4" t="s">
        <v>377</v>
      </c>
    </row>
    <row r="8" spans="1:4">
      <c r="A8" s="4" t="s">
        <v>380</v>
      </c>
    </row>
    <row r="9" spans="1:4">
      <c r="A9" s="3" t="s">
        <v>373</v>
      </c>
    </row>
    <row r="10" spans="1:4">
      <c r="A10" s="4" t="s">
        <v>374</v>
      </c>
      <c r="B10" s="5" t="n">
        <v>1916900</v>
      </c>
      <c r="C10" s="5" t="n">
        <v>0</v>
      </c>
    </row>
    <row r="11" spans="1:4">
      <c r="A11" s="4" t="s">
        <v>381</v>
      </c>
      <c r="B11" s="5" t="n">
        <v>815000</v>
      </c>
      <c r="C11" s="5" t="n">
        <v>1916900</v>
      </c>
    </row>
    <row r="12" spans="1:4">
      <c r="A12" s="4" t="s">
        <v>382</v>
      </c>
      <c r="C12" s="5" t="n">
        <v>0</v>
      </c>
    </row>
    <row r="13" spans="1:4">
      <c r="A13" s="4" t="s">
        <v>383</v>
      </c>
      <c r="B13" s="5" t="n">
        <v>-126170</v>
      </c>
      <c r="C13" s="5" t="n">
        <v>0</v>
      </c>
    </row>
    <row r="14" spans="1:4">
      <c r="A14" s="4" t="s">
        <v>384</v>
      </c>
      <c r="B14" s="5" t="n">
        <v>0</v>
      </c>
      <c r="C14" s="5" t="n">
        <v>0</v>
      </c>
    </row>
    <row r="15" spans="1:4">
      <c r="A15" s="4" t="s">
        <v>375</v>
      </c>
      <c r="B15" s="5" t="n">
        <v>2605730</v>
      </c>
      <c r="C15" s="5" t="n">
        <v>1916900</v>
      </c>
    </row>
    <row r="16" spans="1:4">
      <c r="A16" s="4" t="s">
        <v>385</v>
      </c>
      <c r="B16" s="5" t="n">
        <v>2605730</v>
      </c>
    </row>
    <row r="17" spans="1:4">
      <c r="A17" s="4" t="s">
        <v>386</v>
      </c>
      <c r="B17" s="8" t="n">
        <v>6.5</v>
      </c>
      <c r="C17" s="6" t="n">
        <v>0</v>
      </c>
    </row>
    <row r="18" spans="1:4">
      <c r="A18" s="4" t="s">
        <v>387</v>
      </c>
      <c r="B18" s="10" t="n">
        <v>7.18</v>
      </c>
      <c r="C18" s="10" t="n">
        <v>6.5</v>
      </c>
    </row>
    <row r="19" spans="1:4">
      <c r="A19" s="4" t="s">
        <v>388</v>
      </c>
      <c r="C19" s="5" t="n">
        <v>0</v>
      </c>
    </row>
    <row r="20" spans="1:4">
      <c r="A20" s="4" t="s">
        <v>389</v>
      </c>
      <c r="B20" s="10" t="n">
        <v>6.1</v>
      </c>
      <c r="C20" s="5" t="n">
        <v>0</v>
      </c>
    </row>
    <row r="21" spans="1:4">
      <c r="A21" s="4" t="s">
        <v>390</v>
      </c>
      <c r="B21" s="5" t="n">
        <v>0</v>
      </c>
      <c r="C21" s="5" t="n">
        <v>0</v>
      </c>
    </row>
    <row r="22" spans="1:4">
      <c r="A22" s="4" t="s">
        <v>391</v>
      </c>
      <c r="B22" s="10" t="n">
        <v>6.73</v>
      </c>
      <c r="C22" s="8" t="n">
        <v>6.5</v>
      </c>
    </row>
    <row r="23" spans="1:4">
      <c r="A23" s="4" t="s">
        <v>392</v>
      </c>
      <c r="B23" s="8" t="n">
        <v>6.73</v>
      </c>
    </row>
    <row r="24" spans="1:4">
      <c r="A24" s="4" t="s">
        <v>393</v>
      </c>
      <c r="B24" s="6" t="n">
        <v>11706110</v>
      </c>
      <c r="C24" s="6" t="n">
        <v>0</v>
      </c>
      <c r="D24" s="6" t="n">
        <v>0</v>
      </c>
    </row>
    <row r="25" spans="1:4">
      <c r="A25" s="4" t="s">
        <v>394</v>
      </c>
      <c r="B25" s="6" t="n">
        <v>117061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7"/>
    <col customWidth="1" max="3" min="3" width="17"/>
  </cols>
  <sheetData>
    <row r="1" spans="1:3">
      <c r="A1" s="1" t="s">
        <v>395</v>
      </c>
      <c r="B1" s="2" t="s">
        <v>1</v>
      </c>
    </row>
    <row r="2" spans="1:3">
      <c r="B2" s="2" t="s">
        <v>2</v>
      </c>
      <c r="C2" s="2" t="s">
        <v>65</v>
      </c>
    </row>
    <row r="3" spans="1:3">
      <c r="A3" s="4" t="s">
        <v>396</v>
      </c>
      <c r="B3" s="4" t="s">
        <v>397</v>
      </c>
      <c r="C3" s="4" t="s">
        <v>398</v>
      </c>
    </row>
    <row r="4" spans="1:3">
      <c r="A4" s="4" t="s">
        <v>399</v>
      </c>
      <c r="B4" s="4" t="s">
        <v>400</v>
      </c>
      <c r="C4" s="4" t="s">
        <v>401</v>
      </c>
    </row>
    <row r="5" spans="1:3">
      <c r="A5" s="4" t="s">
        <v>402</v>
      </c>
      <c r="B5" s="4" t="s">
        <v>403</v>
      </c>
      <c r="C5" s="4" t="s">
        <v>404</v>
      </c>
    </row>
    <row r="6" spans="1:3">
      <c r="A6" s="4" t="s">
        <v>405</v>
      </c>
      <c r="B6" s="4" t="s">
        <v>404</v>
      </c>
      <c r="C6" s="4" t="s">
        <v>406</v>
      </c>
    </row>
    <row r="7" spans="1:3">
      <c r="A7" s="4" t="s">
        <v>407</v>
      </c>
    </row>
    <row r="8" spans="1:3">
      <c r="A8" s="4" t="s">
        <v>408</v>
      </c>
      <c r="B8" s="4" t="s">
        <v>366</v>
      </c>
      <c r="C8" s="4" t="s">
        <v>366</v>
      </c>
    </row>
    <row r="9" spans="1:3">
      <c r="A9" s="4" t="s">
        <v>409</v>
      </c>
    </row>
    <row r="10" spans="1:3">
      <c r="A10" s="4" t="s">
        <v>408</v>
      </c>
      <c r="B10" s="4" t="s">
        <v>410</v>
      </c>
      <c r="C10" s="4" t="s">
        <v>4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65</v>
      </c>
      <c r="D2" s="2" t="s">
        <v>112</v>
      </c>
    </row>
    <row r="3" spans="1:4">
      <c r="A3" s="3" t="s">
        <v>412</v>
      </c>
    </row>
    <row r="4" spans="1:4">
      <c r="A4" s="4" t="s">
        <v>413</v>
      </c>
      <c r="B4" s="5" t="n">
        <v>6095692</v>
      </c>
      <c r="C4" s="5" t="n">
        <v>6321643</v>
      </c>
      <c r="D4" s="5" t="n">
        <v>8642055</v>
      </c>
    </row>
    <row r="5" spans="1:4">
      <c r="A5" s="4" t="s">
        <v>414</v>
      </c>
      <c r="B5" s="5" t="n">
        <v>1851520</v>
      </c>
      <c r="C5" s="5" t="n">
        <v>1562211</v>
      </c>
      <c r="D5" s="5" t="n">
        <v>1836511</v>
      </c>
    </row>
    <row r="6" spans="1:4">
      <c r="A6" s="4" t="s">
        <v>415</v>
      </c>
      <c r="B6" s="5" t="n">
        <v>-738960</v>
      </c>
      <c r="C6" s="5" t="n">
        <v>-1596966</v>
      </c>
      <c r="D6" s="5" t="n">
        <v>-4103048</v>
      </c>
    </row>
    <row r="7" spans="1:4">
      <c r="A7" s="4" t="s">
        <v>416</v>
      </c>
      <c r="B7" s="5" t="n">
        <v>-116463</v>
      </c>
      <c r="C7" s="5" t="n">
        <v>-191196</v>
      </c>
      <c r="D7" s="5" t="n">
        <v>-53875</v>
      </c>
    </row>
    <row r="8" spans="1:4">
      <c r="A8" s="4" t="s">
        <v>417</v>
      </c>
      <c r="B8" s="5" t="n">
        <v>7091789</v>
      </c>
      <c r="C8" s="5" t="n">
        <v>6095692</v>
      </c>
      <c r="D8" s="5" t="n">
        <v>6321643</v>
      </c>
    </row>
    <row r="9" spans="1:4">
      <c r="A9" s="4" t="s">
        <v>418</v>
      </c>
      <c r="B9" s="8" t="n">
        <v>8.07</v>
      </c>
      <c r="C9" s="8" t="n">
        <v>7.17</v>
      </c>
      <c r="D9" s="8" t="n">
        <v>7.2</v>
      </c>
    </row>
    <row r="10" spans="1:4">
      <c r="A10" s="4" t="s">
        <v>419</v>
      </c>
      <c r="B10" s="10" t="n">
        <v>12.95</v>
      </c>
      <c r="C10" s="10" t="n">
        <v>13.07</v>
      </c>
      <c r="D10" s="10" t="n">
        <v>6.4</v>
      </c>
    </row>
    <row r="11" spans="1:4">
      <c r="A11" s="4" t="s">
        <v>420</v>
      </c>
      <c r="B11" s="10" t="n">
        <v>9.08</v>
      </c>
      <c r="C11" s="10" t="n">
        <v>9.380000000000001</v>
      </c>
      <c r="D11" s="10" t="n">
        <v>5.24</v>
      </c>
    </row>
    <row r="12" spans="1:4">
      <c r="A12" s="4" t="s">
        <v>421</v>
      </c>
      <c r="B12" s="10" t="n">
        <v>7.96</v>
      </c>
      <c r="C12" s="10" t="n">
        <v>8.130000000000001</v>
      </c>
      <c r="D12" s="10" t="n">
        <v>8.470000000000001</v>
      </c>
    </row>
    <row r="13" spans="1:4">
      <c r="A13" s="4" t="s">
        <v>422</v>
      </c>
      <c r="B13" s="8" t="n">
        <v>7.78</v>
      </c>
      <c r="C13" s="8" t="n">
        <v>8.07</v>
      </c>
      <c r="D13" s="8" t="n">
        <v>7.1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65</v>
      </c>
      <c r="D2" s="2" t="s">
        <v>112</v>
      </c>
    </row>
    <row r="3" spans="1:4">
      <c r="A3" s="3" t="s">
        <v>160</v>
      </c>
    </row>
    <row r="4" spans="1:4">
      <c r="A4" s="4" t="s">
        <v>424</v>
      </c>
      <c r="B4" s="5" t="n">
        <v>0</v>
      </c>
      <c r="C4" s="5" t="n">
        <v>0</v>
      </c>
      <c r="D4" s="5" t="n">
        <v>913379</v>
      </c>
    </row>
    <row r="5" spans="1:4">
      <c r="A5" s="4" t="s">
        <v>425</v>
      </c>
      <c r="B5" s="5" t="n">
        <v>147058</v>
      </c>
      <c r="C5" s="5" t="n">
        <v>0</v>
      </c>
      <c r="D5" s="5" t="n">
        <v>0</v>
      </c>
    </row>
    <row r="6" spans="1:4">
      <c r="A6" s="4" t="s">
        <v>426</v>
      </c>
      <c r="B6" s="5" t="n">
        <v>0</v>
      </c>
      <c r="C6" s="5" t="n">
        <v>0</v>
      </c>
      <c r="D6" s="5" t="n">
        <v>887585</v>
      </c>
    </row>
    <row r="7" spans="1:4">
      <c r="A7" s="4" t="s">
        <v>427</v>
      </c>
      <c r="B7" s="5" t="n">
        <v>0</v>
      </c>
      <c r="C7" s="5" t="n">
        <v>0</v>
      </c>
      <c r="D7" s="5" t="n">
        <v>25794</v>
      </c>
    </row>
    <row r="8" spans="1:4">
      <c r="A8" s="4" t="s">
        <v>428</v>
      </c>
      <c r="B8" s="5" t="n">
        <v>147058</v>
      </c>
      <c r="C8" s="5" t="n">
        <v>0</v>
      </c>
      <c r="D8" s="5" t="n">
        <v>0</v>
      </c>
    </row>
    <row r="9" spans="1:4">
      <c r="A9" s="4" t="s">
        <v>429</v>
      </c>
      <c r="B9" s="6" t="n">
        <v>0</v>
      </c>
      <c r="C9" s="6" t="n">
        <v>0</v>
      </c>
      <c r="D9" s="8" t="n">
        <v>2.41</v>
      </c>
    </row>
    <row r="10" spans="1:4">
      <c r="A10" s="4" t="s">
        <v>430</v>
      </c>
      <c r="B10" s="10" t="n">
        <v>4.08</v>
      </c>
      <c r="C10" s="5" t="n">
        <v>0</v>
      </c>
      <c r="D10" s="5" t="n">
        <v>0</v>
      </c>
    </row>
    <row r="11" spans="1:4">
      <c r="A11" s="4" t="s">
        <v>431</v>
      </c>
      <c r="B11" s="5" t="n">
        <v>0</v>
      </c>
      <c r="C11" s="5" t="n">
        <v>0</v>
      </c>
      <c r="D11" s="10" t="n">
        <v>2.41</v>
      </c>
    </row>
    <row r="12" spans="1:4">
      <c r="A12" s="4" t="s">
        <v>432</v>
      </c>
      <c r="B12" s="5" t="n">
        <v>0</v>
      </c>
      <c r="C12" s="5" t="n">
        <v>0</v>
      </c>
      <c r="D12" s="5" t="n">
        <v>0</v>
      </c>
    </row>
    <row r="13" spans="1:4">
      <c r="A13" s="4" t="s">
        <v>433</v>
      </c>
      <c r="B13" s="8" t="n">
        <v>4.08</v>
      </c>
      <c r="C13" s="6" t="n">
        <v>0</v>
      </c>
      <c r="D13" s="6" t="n">
        <v>0</v>
      </c>
    </row>
    <row r="14" spans="1:4">
      <c r="A14" s="4" t="s">
        <v>434</v>
      </c>
      <c r="B14" s="6" t="n">
        <v>0</v>
      </c>
      <c r="C14" s="6" t="n">
        <v>0</v>
      </c>
      <c r="D14" s="6" t="n">
        <v>1961403</v>
      </c>
    </row>
    <row r="15" spans="1:4">
      <c r="A15" s="4" t="s">
        <v>435</v>
      </c>
      <c r="B15" s="6" t="n">
        <v>1032347</v>
      </c>
      <c r="C15" s="6" t="n">
        <v>0</v>
      </c>
      <c r="D15"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5"/>
    <col customWidth="1" max="14" min="14" width="16"/>
    <col customWidth="1" max="15" min="15" width="14"/>
  </cols>
  <sheetData>
    <row r="1" spans="1:15">
      <c r="A1" s="1" t="s">
        <v>436</v>
      </c>
      <c r="B1" s="2" t="s">
        <v>437</v>
      </c>
      <c r="C1" s="2" t="s">
        <v>438</v>
      </c>
      <c r="D1" s="2" t="s">
        <v>439</v>
      </c>
      <c r="E1" s="2" t="s">
        <v>440</v>
      </c>
      <c r="F1" s="2" t="s">
        <v>441</v>
      </c>
      <c r="G1" s="2" t="s">
        <v>442</v>
      </c>
      <c r="H1" s="2" t="s">
        <v>443</v>
      </c>
      <c r="I1" s="2" t="s">
        <v>444</v>
      </c>
      <c r="J1" s="2" t="s">
        <v>445</v>
      </c>
      <c r="K1" s="2" t="s">
        <v>2</v>
      </c>
      <c r="L1" s="2" t="s">
        <v>65</v>
      </c>
      <c r="M1" s="2" t="s">
        <v>112</v>
      </c>
      <c r="N1" s="2" t="s">
        <v>446</v>
      </c>
      <c r="O1" s="2" t="s">
        <v>447</v>
      </c>
    </row>
    <row r="2" spans="1:15">
      <c r="A2" s="4" t="s">
        <v>448</v>
      </c>
      <c r="E2" s="5" t="n">
        <v>1</v>
      </c>
    </row>
    <row r="3" spans="1:15">
      <c r="A3" s="4" t="s">
        <v>449</v>
      </c>
      <c r="E3" s="11" t="n">
        <v>0.0001</v>
      </c>
    </row>
    <row r="4" spans="1:15">
      <c r="A4" s="4" t="s">
        <v>450</v>
      </c>
      <c r="E4" s="4" t="s">
        <v>451</v>
      </c>
    </row>
    <row r="5" spans="1:15">
      <c r="A5" s="4" t="s">
        <v>452</v>
      </c>
      <c r="E5" s="6" t="n">
        <v>100</v>
      </c>
    </row>
    <row r="6" spans="1:15">
      <c r="A6" s="4" t="s">
        <v>103</v>
      </c>
      <c r="K6" s="5" t="n">
        <v>10000000</v>
      </c>
      <c r="L6" s="5" t="n">
        <v>10000000</v>
      </c>
    </row>
    <row r="7" spans="1:15">
      <c r="A7" s="4" t="s">
        <v>102</v>
      </c>
      <c r="K7" s="7" t="n">
        <v>0.001</v>
      </c>
      <c r="L7" s="7" t="n">
        <v>0.001</v>
      </c>
    </row>
    <row r="8" spans="1:15">
      <c r="A8" s="4" t="s">
        <v>106</v>
      </c>
      <c r="K8" s="7" t="n">
        <v>0.001</v>
      </c>
      <c r="L8" s="7" t="n">
        <v>0.001</v>
      </c>
    </row>
    <row r="9" spans="1:15">
      <c r="A9" s="4" t="s">
        <v>453</v>
      </c>
      <c r="B9" s="5" t="n">
        <v>5434783</v>
      </c>
      <c r="C9" s="5" t="n">
        <v>4100000</v>
      </c>
      <c r="I9" s="5" t="n">
        <v>769230</v>
      </c>
    </row>
    <row r="10" spans="1:15">
      <c r="A10" s="4" t="s">
        <v>454</v>
      </c>
      <c r="I10" s="4" t="s">
        <v>455</v>
      </c>
    </row>
    <row r="11" spans="1:15">
      <c r="A11" s="4" t="s">
        <v>456</v>
      </c>
      <c r="C11" s="6" t="n">
        <v>200000</v>
      </c>
      <c r="I11" s="6" t="n">
        <v>3600000</v>
      </c>
    </row>
    <row r="12" spans="1:15">
      <c r="A12" s="4" t="s">
        <v>457</v>
      </c>
      <c r="D12" s="6" t="n">
        <v>0</v>
      </c>
    </row>
    <row r="13" spans="1:15">
      <c r="A13" s="4" t="s">
        <v>458</v>
      </c>
      <c r="K13" s="5" t="n">
        <v>2605730</v>
      </c>
      <c r="L13" s="5" t="n">
        <v>1916900</v>
      </c>
    </row>
    <row r="14" spans="1:15">
      <c r="A14" s="4" t="s">
        <v>459</v>
      </c>
      <c r="B14" s="8" t="n">
        <v>9.199999999999999</v>
      </c>
      <c r="C14" s="8" t="n">
        <v>5.87</v>
      </c>
      <c r="I14" s="8" t="n">
        <v>9.75</v>
      </c>
    </row>
    <row r="15" spans="1:15">
      <c r="A15" s="4" t="s">
        <v>460</v>
      </c>
      <c r="C15" s="6" t="n">
        <v>27500000</v>
      </c>
    </row>
    <row r="16" spans="1:15">
      <c r="A16" s="4" t="s">
        <v>461</v>
      </c>
      <c r="B16" s="6" t="n">
        <v>50000000</v>
      </c>
      <c r="I16" s="6" t="n">
        <v>54000000</v>
      </c>
    </row>
    <row r="17" spans="1:15">
      <c r="A17" s="4" t="s">
        <v>462</v>
      </c>
      <c r="K17" s="6" t="n">
        <v>9500000</v>
      </c>
    </row>
    <row r="18" spans="1:15">
      <c r="A18" s="4" t="s">
        <v>463</v>
      </c>
      <c r="K18" s="5" t="n">
        <v>150000000</v>
      </c>
      <c r="L18" s="5" t="n">
        <v>150000000</v>
      </c>
    </row>
    <row r="19" spans="1:15">
      <c r="A19" s="4" t="s">
        <v>464</v>
      </c>
      <c r="H19" s="4" t="s">
        <v>465</v>
      </c>
      <c r="J19" s="4" t="s">
        <v>465</v>
      </c>
    </row>
    <row r="20" spans="1:15">
      <c r="A20" s="4" t="s">
        <v>466</v>
      </c>
      <c r="F20" s="4" t="s">
        <v>467</v>
      </c>
    </row>
    <row r="21" spans="1:15">
      <c r="A21" s="4" t="s">
        <v>468</v>
      </c>
      <c r="I21" s="6" t="n">
        <v>5128206</v>
      </c>
      <c r="K21" s="6" t="n">
        <v>7800000</v>
      </c>
      <c r="L21" s="6" t="n">
        <v>12900000</v>
      </c>
      <c r="M21" s="6" t="n">
        <v>15900000</v>
      </c>
    </row>
    <row r="22" spans="1:15">
      <c r="A22" s="4" t="s">
        <v>469</v>
      </c>
      <c r="K22" s="6" t="n">
        <v>15300000</v>
      </c>
    </row>
    <row r="23" spans="1:15">
      <c r="A23" s="4" t="s">
        <v>470</v>
      </c>
      <c r="K23" s="4" t="s">
        <v>471</v>
      </c>
    </row>
    <row r="24" spans="1:15">
      <c r="A24" s="4" t="s">
        <v>472</v>
      </c>
      <c r="K24" s="6" t="n">
        <v>11335000</v>
      </c>
      <c r="L24" s="6" t="n">
        <v>12886000</v>
      </c>
      <c r="M24" s="6" t="n">
        <v>15945000</v>
      </c>
    </row>
    <row r="25" spans="1:15">
      <c r="A25" s="4" t="s">
        <v>473</v>
      </c>
      <c r="K25" s="5" t="n">
        <v>41309</v>
      </c>
      <c r="L25" s="5" t="n">
        <v>41309</v>
      </c>
    </row>
    <row r="26" spans="1:15">
      <c r="A26" s="4" t="s">
        <v>474</v>
      </c>
      <c r="K26" s="6" t="n">
        <v>234000</v>
      </c>
      <c r="L26" s="6" t="n">
        <v>234000</v>
      </c>
    </row>
    <row r="27" spans="1:15">
      <c r="A27" s="4" t="s">
        <v>475</v>
      </c>
      <c r="K27" s="5" t="n">
        <v>0</v>
      </c>
      <c r="L27" s="5" t="n">
        <v>0</v>
      </c>
      <c r="M27" s="5" t="n">
        <v>0</v>
      </c>
    </row>
    <row r="28" spans="1:15">
      <c r="A28" s="4" t="s">
        <v>476</v>
      </c>
    </row>
    <row r="29" spans="1:15">
      <c r="A29" s="4" t="s">
        <v>453</v>
      </c>
      <c r="C29" s="5" t="n">
        <v>615000</v>
      </c>
    </row>
    <row r="30" spans="1:15">
      <c r="A30" s="4" t="s">
        <v>454</v>
      </c>
      <c r="C30" s="4" t="s">
        <v>455</v>
      </c>
    </row>
    <row r="31" spans="1:15">
      <c r="A31" s="4" t="s">
        <v>477</v>
      </c>
    </row>
    <row r="32" spans="1:15">
      <c r="A32" s="4" t="s">
        <v>453</v>
      </c>
      <c r="M32" s="5" t="n">
        <v>3104253</v>
      </c>
    </row>
    <row r="33" spans="1:15">
      <c r="A33" s="4" t="s">
        <v>478</v>
      </c>
      <c r="M33" s="6" t="n">
        <v>31600000</v>
      </c>
    </row>
    <row r="34" spans="1:15">
      <c r="A34" s="4" t="s">
        <v>459</v>
      </c>
      <c r="M34" s="8" t="n">
        <v>10.18</v>
      </c>
    </row>
    <row r="35" spans="1:15">
      <c r="A35" s="4" t="s">
        <v>461</v>
      </c>
      <c r="M35" s="6" t="n">
        <v>31000000</v>
      </c>
    </row>
    <row r="36" spans="1:15">
      <c r="A36" s="4" t="s">
        <v>479</v>
      </c>
    </row>
    <row r="37" spans="1:15">
      <c r="A37" s="4" t="s">
        <v>453</v>
      </c>
      <c r="K37" s="5" t="n">
        <v>13620165</v>
      </c>
      <c r="L37" s="5" t="n">
        <v>9025222</v>
      </c>
    </row>
    <row r="38" spans="1:15">
      <c r="A38" s="4" t="s">
        <v>478</v>
      </c>
      <c r="K38" s="6" t="n">
        <v>99300000</v>
      </c>
      <c r="L38" s="6" t="n">
        <v>115800000</v>
      </c>
    </row>
    <row r="39" spans="1:15">
      <c r="A39" s="4" t="s">
        <v>459</v>
      </c>
      <c r="K39" s="8" t="n">
        <v>7.29</v>
      </c>
      <c r="L39" s="8" t="n">
        <v>12.83</v>
      </c>
    </row>
    <row r="40" spans="1:15">
      <c r="A40" s="4" t="s">
        <v>460</v>
      </c>
      <c r="K40" s="6" t="n">
        <v>97500000</v>
      </c>
      <c r="L40" s="6" t="n">
        <v>113700000</v>
      </c>
    </row>
    <row r="41" spans="1:15">
      <c r="A41" s="4" t="s">
        <v>480</v>
      </c>
    </row>
    <row r="42" spans="1:15">
      <c r="A42" s="4" t="s">
        <v>102</v>
      </c>
      <c r="K42" s="7" t="n">
        <v>0.001</v>
      </c>
      <c r="L42" s="7" t="n">
        <v>0.001</v>
      </c>
    </row>
    <row r="43" spans="1:15">
      <c r="A43" s="4" t="s">
        <v>407</v>
      </c>
    </row>
    <row r="44" spans="1:15">
      <c r="A44" s="4" t="s">
        <v>481</v>
      </c>
      <c r="D44" s="5" t="n">
        <v>375000000</v>
      </c>
    </row>
    <row r="45" spans="1:15">
      <c r="A45" s="4" t="s">
        <v>409</v>
      </c>
    </row>
    <row r="46" spans="1:15">
      <c r="A46" s="4" t="s">
        <v>481</v>
      </c>
      <c r="D46" s="6" t="n">
        <v>750000000</v>
      </c>
    </row>
    <row r="47" spans="1:15">
      <c r="A47" s="4" t="s">
        <v>461</v>
      </c>
      <c r="H47" s="6" t="n">
        <v>300000000</v>
      </c>
      <c r="J47" s="6" t="n">
        <v>250000000</v>
      </c>
      <c r="N47" s="6" t="n">
        <v>175000000</v>
      </c>
    </row>
    <row r="48" spans="1:15">
      <c r="A48" s="4" t="s">
        <v>482</v>
      </c>
    </row>
    <row r="49" spans="1:15">
      <c r="A49" s="4" t="s">
        <v>483</v>
      </c>
      <c r="K49" s="5" t="n">
        <v>2021250</v>
      </c>
    </row>
    <row r="50" spans="1:15">
      <c r="A50" s="4" t="s">
        <v>380</v>
      </c>
    </row>
    <row r="51" spans="1:15">
      <c r="A51" s="4" t="s">
        <v>468</v>
      </c>
      <c r="K51" s="6" t="n">
        <v>3500000</v>
      </c>
      <c r="L51" s="6" t="n">
        <v>0</v>
      </c>
      <c r="M51" s="6" t="n">
        <v>0</v>
      </c>
    </row>
    <row r="52" spans="1:15">
      <c r="A52" s="4" t="s">
        <v>469</v>
      </c>
      <c r="K52" s="6" t="n">
        <v>2600000</v>
      </c>
    </row>
    <row r="53" spans="1:15">
      <c r="A53" s="4" t="s">
        <v>470</v>
      </c>
      <c r="K53" s="4" t="s">
        <v>484</v>
      </c>
    </row>
    <row r="54" spans="1:15">
      <c r="A54" s="4" t="s">
        <v>472</v>
      </c>
      <c r="K54" s="6" t="n">
        <v>300000</v>
      </c>
    </row>
    <row r="55" spans="1:15">
      <c r="A55" s="4" t="s">
        <v>326</v>
      </c>
    </row>
    <row r="56" spans="1:15">
      <c r="A56" s="4" t="s">
        <v>485</v>
      </c>
      <c r="K56" s="5" t="n">
        <v>1851520</v>
      </c>
      <c r="L56" s="5" t="n">
        <v>1562211</v>
      </c>
      <c r="M56" s="5" t="n">
        <v>1836511</v>
      </c>
    </row>
    <row r="57" spans="1:15">
      <c r="A57" s="4" t="s">
        <v>483</v>
      </c>
      <c r="K57" s="5" t="n">
        <v>7091789</v>
      </c>
      <c r="L57" s="5" t="n">
        <v>6095692</v>
      </c>
      <c r="M57" s="5" t="n">
        <v>6321643</v>
      </c>
      <c r="O57" s="5" t="n">
        <v>8642055</v>
      </c>
    </row>
    <row r="58" spans="1:15">
      <c r="A58" s="4" t="s">
        <v>486</v>
      </c>
    </row>
    <row r="59" spans="1:15">
      <c r="A59" s="4" t="s">
        <v>483</v>
      </c>
      <c r="K59" s="5" t="n">
        <v>1103011</v>
      </c>
    </row>
    <row r="60" spans="1:15">
      <c r="A60" s="4" t="s">
        <v>487</v>
      </c>
    </row>
    <row r="61" spans="1:15">
      <c r="A61" s="4" t="s">
        <v>488</v>
      </c>
      <c r="G61" s="5" t="n">
        <v>6000000</v>
      </c>
    </row>
    <row r="62" spans="1:15">
      <c r="A62" s="4" t="s">
        <v>489</v>
      </c>
      <c r="L62" s="5" t="n">
        <v>779346</v>
      </c>
    </row>
    <row r="63" spans="1:15">
      <c r="A63" s="4" t="s">
        <v>490</v>
      </c>
    </row>
    <row r="64" spans="1:15">
      <c r="A64" s="4" t="s">
        <v>485</v>
      </c>
      <c r="D64" s="5" t="n">
        <v>2960000</v>
      </c>
    </row>
    <row r="65" spans="1:15">
      <c r="A65" s="4" t="s">
        <v>491</v>
      </c>
    </row>
    <row r="66" spans="1:15">
      <c r="A66" s="4" t="s">
        <v>492</v>
      </c>
      <c r="D66" s="5" t="n">
        <v>3381866</v>
      </c>
    </row>
    <row r="67" spans="1:15">
      <c r="A67" s="4" t="s">
        <v>493</v>
      </c>
      <c r="D67" s="4" t="s">
        <v>494</v>
      </c>
    </row>
    <row r="68" spans="1:15">
      <c r="A68" s="4" t="s">
        <v>485</v>
      </c>
      <c r="D68" s="5" t="n">
        <v>4183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5</v>
      </c>
    </row>
    <row r="2" spans="1:3">
      <c r="A2" s="4" t="s">
        <v>496</v>
      </c>
      <c r="B2" s="6" t="n">
        <v>190</v>
      </c>
      <c r="C2" s="6" t="n">
        <v>67</v>
      </c>
    </row>
    <row r="3" spans="1:3">
      <c r="A3" s="4" t="s">
        <v>497</v>
      </c>
      <c r="B3" s="5" t="n">
        <v>0</v>
      </c>
      <c r="C3" s="5" t="n">
        <v>0</v>
      </c>
    </row>
    <row r="4" spans="1:3">
      <c r="A4" s="4" t="s">
        <v>498</v>
      </c>
      <c r="B4" s="5" t="n">
        <v>190</v>
      </c>
      <c r="C4" s="5" t="n">
        <v>67</v>
      </c>
    </row>
    <row r="5" spans="1:3">
      <c r="A5" s="4" t="s">
        <v>499</v>
      </c>
    </row>
    <row r="6" spans="1:3">
      <c r="A6" s="4" t="s">
        <v>496</v>
      </c>
      <c r="B6" s="5" t="n">
        <v>190</v>
      </c>
      <c r="C6" s="5" t="n">
        <v>67</v>
      </c>
    </row>
    <row r="7" spans="1:3">
      <c r="A7" s="4" t="s">
        <v>497</v>
      </c>
      <c r="B7" s="5" t="n">
        <v>0</v>
      </c>
      <c r="C7" s="5" t="n">
        <v>0</v>
      </c>
    </row>
    <row r="8" spans="1:3">
      <c r="A8" s="4" t="s">
        <v>498</v>
      </c>
      <c r="B8" s="6" t="n">
        <v>190</v>
      </c>
      <c r="C8" s="6" t="n">
        <v>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s>
  <sheetData>
    <row r="1" spans="1:5">
      <c r="A1" s="1" t="s">
        <v>500</v>
      </c>
      <c r="B1" s="2" t="s">
        <v>354</v>
      </c>
      <c r="C1" s="2" t="s">
        <v>501</v>
      </c>
      <c r="D1" s="2" t="s">
        <v>1</v>
      </c>
    </row>
    <row r="2" spans="1:5">
      <c r="B2" s="2" t="s">
        <v>502</v>
      </c>
      <c r="C2" s="2" t="s">
        <v>503</v>
      </c>
      <c r="D2" s="2" t="s">
        <v>2</v>
      </c>
      <c r="E2" s="2" t="s">
        <v>65</v>
      </c>
    </row>
    <row r="3" spans="1:5">
      <c r="A3" s="4" t="s">
        <v>359</v>
      </c>
      <c r="D3" s="6" t="n">
        <v>19300000</v>
      </c>
      <c r="E3" s="6" t="n">
        <v>18400000</v>
      </c>
    </row>
    <row r="4" spans="1:5">
      <c r="A4" s="4" t="s">
        <v>504</v>
      </c>
      <c r="D4" s="5" t="n">
        <v>1200000</v>
      </c>
    </row>
    <row r="5" spans="1:5">
      <c r="A5" s="4" t="s">
        <v>505</v>
      </c>
      <c r="D5" s="6" t="n">
        <v>0</v>
      </c>
    </row>
    <row r="6" spans="1:5">
      <c r="A6" s="4" t="s">
        <v>506</v>
      </c>
      <c r="D6" s="4" t="s">
        <v>507</v>
      </c>
    </row>
    <row r="7" spans="1:5">
      <c r="A7" s="4" t="s">
        <v>508</v>
      </c>
      <c r="D7" s="6" t="n">
        <v>47200000</v>
      </c>
      <c r="E7" s="5" t="n">
        <v>18400000</v>
      </c>
    </row>
    <row r="8" spans="1:5">
      <c r="A8" s="4" t="s">
        <v>509</v>
      </c>
    </row>
    <row r="9" spans="1:5">
      <c r="A9" s="4" t="s">
        <v>508</v>
      </c>
      <c r="C9" s="6" t="n">
        <v>19600000</v>
      </c>
    </row>
    <row r="10" spans="1:5">
      <c r="A10" s="4" t="s">
        <v>369</v>
      </c>
    </row>
    <row r="11" spans="1:5">
      <c r="A11" s="4" t="s">
        <v>359</v>
      </c>
      <c r="D11" s="5" t="n">
        <v>19300000</v>
      </c>
      <c r="E11" s="6" t="n">
        <v>18400000</v>
      </c>
    </row>
    <row r="12" spans="1:5">
      <c r="A12" s="4" t="s">
        <v>505</v>
      </c>
      <c r="D12" s="6" t="n">
        <v>0</v>
      </c>
    </row>
    <row r="13" spans="1:5">
      <c r="A13" s="4" t="s">
        <v>510</v>
      </c>
      <c r="B13" s="4" t="s">
        <v>368</v>
      </c>
      <c r="D13" s="4" t="s">
        <v>368</v>
      </c>
      <c r="E13" s="4" t="s">
        <v>368</v>
      </c>
    </row>
    <row r="14" spans="1:5">
      <c r="A14" s="4" t="s">
        <v>363</v>
      </c>
      <c r="B14" s="4" t="s">
        <v>364</v>
      </c>
    </row>
    <row r="15" spans="1:5">
      <c r="A15" s="4" t="s">
        <v>511</v>
      </c>
      <c r="B15" s="6" t="n">
        <v>1125</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12</v>
      </c>
      <c r="B1" s="2" t="s">
        <v>1</v>
      </c>
    </row>
    <row r="2" spans="1:5">
      <c r="B2" s="2" t="s">
        <v>2</v>
      </c>
      <c r="C2" s="2" t="s">
        <v>437</v>
      </c>
      <c r="D2" s="2" t="s">
        <v>438</v>
      </c>
      <c r="E2" s="2" t="s">
        <v>444</v>
      </c>
    </row>
    <row r="3" spans="1:5">
      <c r="A3" s="4" t="s">
        <v>513</v>
      </c>
      <c r="C3" s="8" t="n">
        <v>9.199999999999999</v>
      </c>
      <c r="D3" s="8" t="n">
        <v>5.87</v>
      </c>
      <c r="E3" s="8" t="n">
        <v>9.75</v>
      </c>
    </row>
    <row r="4" spans="1:5">
      <c r="A4" s="4" t="s">
        <v>514</v>
      </c>
    </row>
    <row r="5" spans="1:5">
      <c r="A5" s="4" t="s">
        <v>515</v>
      </c>
      <c r="B5" s="8" t="n">
        <v>4.08</v>
      </c>
    </row>
    <row r="6" spans="1:5">
      <c r="A6" s="4" t="s">
        <v>516</v>
      </c>
    </row>
    <row r="7" spans="1:5">
      <c r="A7" s="4" t="s">
        <v>513</v>
      </c>
      <c r="B7" s="8" t="n">
        <v>6.8</v>
      </c>
    </row>
    <row r="8" spans="1:5">
      <c r="A8" s="4" t="s">
        <v>517</v>
      </c>
    </row>
    <row r="9" spans="1:5">
      <c r="A9" s="4" t="s">
        <v>518</v>
      </c>
      <c r="B9" s="4" t="s">
        <v>519</v>
      </c>
    </row>
    <row r="10" spans="1:5">
      <c r="A10" s="4" t="s">
        <v>520</v>
      </c>
    </row>
    <row r="11" spans="1:5">
      <c r="A11" s="4" t="s">
        <v>521</v>
      </c>
      <c r="B11" s="4" t="s">
        <v>522</v>
      </c>
    </row>
    <row r="12" spans="1:5">
      <c r="A12" s="4" t="s">
        <v>523</v>
      </c>
    </row>
    <row r="13" spans="1:5">
      <c r="A13" s="4" t="s">
        <v>524</v>
      </c>
      <c r="B13" s="4" t="s">
        <v>5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6</v>
      </c>
      <c r="B1" s="2" t="s">
        <v>2</v>
      </c>
      <c r="C1" s="2" t="s">
        <v>65</v>
      </c>
    </row>
    <row r="2" spans="1:3">
      <c r="A2" s="3" t="s">
        <v>223</v>
      </c>
    </row>
    <row r="3" spans="1:3">
      <c r="A3" s="4" t="s">
        <v>86</v>
      </c>
      <c r="B3" s="6" t="n">
        <v>30000</v>
      </c>
    </row>
    <row r="4" spans="1:3">
      <c r="A4" s="4" t="s">
        <v>527</v>
      </c>
      <c r="B4" s="5" t="n">
        <v>975</v>
      </c>
    </row>
    <row r="5" spans="1:3">
      <c r="A5" s="4" t="s">
        <v>528</v>
      </c>
      <c r="B5" s="5" t="n">
        <v>30975</v>
      </c>
    </row>
    <row r="6" spans="1:3">
      <c r="A6" s="4" t="s">
        <v>529</v>
      </c>
      <c r="B6" s="5" t="n">
        <v>-2005</v>
      </c>
    </row>
    <row r="7" spans="1:3">
      <c r="A7" s="4" t="s">
        <v>530</v>
      </c>
      <c r="B7" s="5" t="n">
        <v>28970</v>
      </c>
    </row>
    <row r="8" spans="1:3">
      <c r="A8" s="4" t="s">
        <v>531</v>
      </c>
      <c r="B8" s="5" t="n">
        <v>0</v>
      </c>
    </row>
    <row r="9" spans="1:3">
      <c r="A9" s="4" t="s">
        <v>532</v>
      </c>
      <c r="B9" s="6" t="n">
        <v>28970</v>
      </c>
      <c r="C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0"/>
  </cols>
  <sheetData>
    <row r="1" spans="1:6">
      <c r="A1" s="1" t="s">
        <v>132</v>
      </c>
      <c r="B1" s="2" t="s">
        <v>133</v>
      </c>
      <c r="C1" s="2" t="s">
        <v>134</v>
      </c>
      <c r="D1" s="2" t="s">
        <v>135</v>
      </c>
      <c r="E1" s="2" t="s">
        <v>136</v>
      </c>
      <c r="F1" s="2" t="s">
        <v>137</v>
      </c>
    </row>
    <row r="2" spans="1:6">
      <c r="A2" s="4" t="s">
        <v>138</v>
      </c>
      <c r="B2" s="6" t="n">
        <v>57</v>
      </c>
      <c r="C2" s="6" t="n">
        <v>272432</v>
      </c>
      <c r="D2" s="6" t="n">
        <v>-234</v>
      </c>
      <c r="E2" s="6" t="n">
        <v>-236387</v>
      </c>
      <c r="F2" s="6" t="n">
        <v>35868</v>
      </c>
    </row>
    <row r="3" spans="1:6">
      <c r="A3" s="4" t="s">
        <v>139</v>
      </c>
      <c r="B3" s="5" t="n">
        <v>56820422</v>
      </c>
      <c r="D3" s="5" t="n">
        <v>41309</v>
      </c>
    </row>
    <row r="4" spans="1:6">
      <c r="A4" s="4" t="s">
        <v>140</v>
      </c>
      <c r="C4" s="5" t="n">
        <v>2142</v>
      </c>
      <c r="F4" s="5" t="n">
        <v>2142</v>
      </c>
    </row>
    <row r="5" spans="1:6">
      <c r="A5" s="4" t="s">
        <v>141</v>
      </c>
      <c r="B5" s="5" t="n">
        <v>887585</v>
      </c>
    </row>
    <row r="6" spans="1:6">
      <c r="A6" s="4" t="s">
        <v>142</v>
      </c>
      <c r="B6" s="6" t="n">
        <v>2</v>
      </c>
      <c r="C6" s="5" t="n">
        <v>-2</v>
      </c>
    </row>
    <row r="7" spans="1:6">
      <c r="A7" s="4" t="s">
        <v>143</v>
      </c>
      <c r="B7" s="5" t="n">
        <v>1836511</v>
      </c>
    </row>
    <row r="8" spans="1:6">
      <c r="A8" s="4" t="s">
        <v>144</v>
      </c>
      <c r="B8" s="5" t="n">
        <v>-53875</v>
      </c>
    </row>
    <row r="9" spans="1:6">
      <c r="A9" s="4" t="s">
        <v>145</v>
      </c>
      <c r="B9" s="6" t="n">
        <v>6</v>
      </c>
      <c r="C9" s="5" t="n">
        <v>53634</v>
      </c>
      <c r="F9" s="5" t="n">
        <v>53640</v>
      </c>
    </row>
    <row r="10" spans="1:6">
      <c r="A10" s="4" t="s">
        <v>146</v>
      </c>
      <c r="B10" s="5" t="n">
        <v>5897436</v>
      </c>
    </row>
    <row r="11" spans="1:6">
      <c r="A11" s="4" t="s">
        <v>147</v>
      </c>
      <c r="B11" s="6" t="n">
        <v>8</v>
      </c>
      <c r="C11" s="5" t="n">
        <v>77865</v>
      </c>
      <c r="F11" s="5" t="n">
        <v>77873</v>
      </c>
    </row>
    <row r="12" spans="1:6">
      <c r="A12" s="4" t="s">
        <v>148</v>
      </c>
      <c r="C12" s="5" t="n">
        <v>15945</v>
      </c>
      <c r="F12" s="5" t="n">
        <v>15945</v>
      </c>
    </row>
    <row r="13" spans="1:6">
      <c r="A13" s="4" t="s">
        <v>129</v>
      </c>
      <c r="E13" s="5" t="n">
        <v>-118476</v>
      </c>
      <c r="F13" s="5" t="n">
        <v>-118476</v>
      </c>
    </row>
    <row r="14" spans="1:6">
      <c r="A14" s="4" t="s">
        <v>149</v>
      </c>
      <c r="B14" s="6" t="n">
        <v>73</v>
      </c>
      <c r="C14" s="5" t="n">
        <v>422017</v>
      </c>
      <c r="D14" s="6" t="n">
        <v>-234</v>
      </c>
      <c r="E14" s="5" t="n">
        <v>-354863</v>
      </c>
      <c r="F14" s="5" t="n">
        <v>66993</v>
      </c>
    </row>
    <row r="15" spans="1:6">
      <c r="A15" s="4" t="s">
        <v>150</v>
      </c>
      <c r="B15" s="5" t="n">
        <v>73181750</v>
      </c>
      <c r="D15" s="5" t="n">
        <v>41309</v>
      </c>
    </row>
    <row r="16" spans="1:6">
      <c r="A16" s="4" t="s">
        <v>151</v>
      </c>
      <c r="B16" s="5" t="n">
        <v>7793671</v>
      </c>
    </row>
    <row r="17" spans="1:6">
      <c r="A17" s="4" t="s">
        <v>142</v>
      </c>
      <c r="B17" s="6" t="n">
        <v>2</v>
      </c>
      <c r="C17" s="5" t="n">
        <v>-2</v>
      </c>
    </row>
    <row r="18" spans="1:6">
      <c r="A18" s="4" t="s">
        <v>143</v>
      </c>
      <c r="B18" s="5" t="n">
        <v>1562211</v>
      </c>
    </row>
    <row r="19" spans="1:6">
      <c r="A19" s="4" t="s">
        <v>144</v>
      </c>
      <c r="B19" s="5" t="n">
        <v>-191196</v>
      </c>
    </row>
    <row r="20" spans="1:6">
      <c r="A20" s="4" t="s">
        <v>145</v>
      </c>
      <c r="B20" s="6" t="n">
        <v>9</v>
      </c>
      <c r="C20" s="5" t="n">
        <v>113630</v>
      </c>
      <c r="F20" s="5" t="n">
        <v>113639</v>
      </c>
    </row>
    <row r="21" spans="1:6">
      <c r="A21" s="4" t="s">
        <v>148</v>
      </c>
      <c r="C21" s="5" t="n">
        <v>12886</v>
      </c>
      <c r="F21" s="5" t="n">
        <v>12886</v>
      </c>
    </row>
    <row r="22" spans="1:6">
      <c r="A22" s="4" t="s">
        <v>152</v>
      </c>
      <c r="C22" s="5" t="n">
        <v>4000</v>
      </c>
      <c r="F22" s="5" t="n">
        <v>4000</v>
      </c>
    </row>
    <row r="23" spans="1:6">
      <c r="A23" s="4" t="s">
        <v>153</v>
      </c>
      <c r="B23" s="5" t="n">
        <v>333868</v>
      </c>
    </row>
    <row r="24" spans="1:6">
      <c r="A24" s="4" t="s">
        <v>129</v>
      </c>
      <c r="E24" s="5" t="n">
        <v>-173482</v>
      </c>
      <c r="F24" s="5" t="n">
        <v>-173482</v>
      </c>
    </row>
    <row r="25" spans="1:6">
      <c r="A25" s="4" t="s">
        <v>154</v>
      </c>
      <c r="B25" s="6" t="n">
        <v>84</v>
      </c>
      <c r="C25" s="5" t="n">
        <v>552531</v>
      </c>
      <c r="D25" s="6" t="n">
        <v>-234</v>
      </c>
      <c r="E25" s="5" t="n">
        <v>-528345</v>
      </c>
      <c r="F25" s="5" t="n">
        <v>24036</v>
      </c>
    </row>
    <row r="26" spans="1:6">
      <c r="A26" s="4" t="s">
        <v>155</v>
      </c>
      <c r="B26" s="5" t="n">
        <v>83911855</v>
      </c>
      <c r="D26" s="5" t="n">
        <v>41309</v>
      </c>
    </row>
    <row r="27" spans="1:6">
      <c r="A27" s="4" t="s">
        <v>151</v>
      </c>
      <c r="B27" s="5" t="n">
        <v>9025222</v>
      </c>
    </row>
    <row r="28" spans="1:6">
      <c r="A28" s="4" t="s">
        <v>142</v>
      </c>
      <c r="B28" s="6" t="n">
        <v>1</v>
      </c>
      <c r="C28" s="5" t="n">
        <v>-1</v>
      </c>
    </row>
    <row r="29" spans="1:6">
      <c r="A29" s="4" t="s">
        <v>143</v>
      </c>
      <c r="B29" s="5" t="n">
        <v>1851520</v>
      </c>
    </row>
    <row r="30" spans="1:6">
      <c r="A30" s="4" t="s">
        <v>156</v>
      </c>
      <c r="C30" s="5" t="n">
        <v>993</v>
      </c>
      <c r="F30" s="5" t="n">
        <v>993</v>
      </c>
    </row>
    <row r="31" spans="1:6">
      <c r="A31" s="4" t="s">
        <v>144</v>
      </c>
      <c r="B31" s="5" t="n">
        <v>-116463</v>
      </c>
    </row>
    <row r="32" spans="1:6">
      <c r="A32" s="4" t="s">
        <v>145</v>
      </c>
      <c r="B32" s="6" t="n">
        <v>10</v>
      </c>
      <c r="C32" s="5" t="n">
        <v>77465</v>
      </c>
      <c r="F32" s="5" t="n">
        <v>77475</v>
      </c>
    </row>
    <row r="33" spans="1:6">
      <c r="A33" s="4" t="s">
        <v>146</v>
      </c>
      <c r="B33" s="5" t="n">
        <v>10149783</v>
      </c>
    </row>
    <row r="34" spans="1:6">
      <c r="A34" s="4" t="s">
        <v>147</v>
      </c>
      <c r="B34" s="6" t="n">
        <v>14</v>
      </c>
      <c r="C34" s="5" t="n">
        <v>97533</v>
      </c>
      <c r="F34" s="5" t="n">
        <v>97547</v>
      </c>
    </row>
    <row r="35" spans="1:6">
      <c r="A35" s="4" t="s">
        <v>148</v>
      </c>
      <c r="C35" s="5" t="n">
        <v>11335</v>
      </c>
      <c r="F35" s="5" t="n">
        <v>11335</v>
      </c>
    </row>
    <row r="36" spans="1:6">
      <c r="A36" s="4" t="s">
        <v>152</v>
      </c>
      <c r="C36" s="5" t="n">
        <v>100</v>
      </c>
      <c r="F36" s="5" t="n">
        <v>100</v>
      </c>
    </row>
    <row r="37" spans="1:6">
      <c r="A37" s="4" t="s">
        <v>153</v>
      </c>
      <c r="B37" s="5" t="n">
        <v>8383</v>
      </c>
    </row>
    <row r="38" spans="1:6">
      <c r="A38" s="4" t="s">
        <v>129</v>
      </c>
      <c r="E38" s="5" t="n">
        <v>-172871</v>
      </c>
      <c r="F38" s="5" t="n">
        <v>-172871</v>
      </c>
    </row>
    <row r="39" spans="1:6">
      <c r="A39" s="4" t="s">
        <v>157</v>
      </c>
      <c r="B39" s="6" t="n">
        <v>109</v>
      </c>
      <c r="C39" s="6" t="n">
        <v>739956</v>
      </c>
      <c r="D39" s="6" t="n">
        <v>-234</v>
      </c>
      <c r="E39" s="6" t="n">
        <v>-701216</v>
      </c>
      <c r="F39" s="6" t="n">
        <v>38615</v>
      </c>
    </row>
    <row r="40" spans="1:6">
      <c r="A40" s="4" t="s">
        <v>158</v>
      </c>
      <c r="B40" s="5" t="n">
        <v>109425243</v>
      </c>
      <c r="D40" s="5" t="n">
        <v>41309</v>
      </c>
    </row>
    <row r="41" spans="1:6">
      <c r="A41" s="4" t="s">
        <v>151</v>
      </c>
      <c r="B41" s="5" t="n">
        <v>136201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30"/>
  </cols>
  <sheetData>
    <row r="1" spans="1:6">
      <c r="A1" s="1" t="s">
        <v>533</v>
      </c>
      <c r="B1" s="2" t="s">
        <v>534</v>
      </c>
      <c r="C1" s="2" t="s">
        <v>535</v>
      </c>
      <c r="D1" s="2" t="s">
        <v>536</v>
      </c>
      <c r="E1" s="2" t="s">
        <v>537</v>
      </c>
      <c r="F1" s="2" t="s">
        <v>538</v>
      </c>
    </row>
    <row r="2" spans="1:6">
      <c r="A2" s="3" t="s">
        <v>539</v>
      </c>
    </row>
    <row r="3" spans="1:6">
      <c r="A3" s="4" t="s">
        <v>540</v>
      </c>
      <c r="F3" s="11" t="n">
        <v>0.0001</v>
      </c>
    </row>
    <row r="4" spans="1:6">
      <c r="A4" s="4" t="s">
        <v>541</v>
      </c>
      <c r="C4" s="6" t="n">
        <v>772</v>
      </c>
      <c r="D4" s="6" t="n">
        <v>0</v>
      </c>
      <c r="E4" s="6" t="n">
        <v>0</v>
      </c>
    </row>
    <row r="5" spans="1:6">
      <c r="A5" s="4" t="s">
        <v>542</v>
      </c>
      <c r="F5" s="6" t="n">
        <v>100</v>
      </c>
    </row>
    <row r="6" spans="1:6">
      <c r="A6" s="4" t="s">
        <v>543</v>
      </c>
      <c r="C6" s="5" t="n">
        <v>1000</v>
      </c>
    </row>
    <row r="7" spans="1:6">
      <c r="A7" s="4" t="s">
        <v>544</v>
      </c>
      <c r="C7" s="6" t="n">
        <v>2005</v>
      </c>
    </row>
    <row r="8" spans="1:6">
      <c r="A8" s="4" t="s">
        <v>329</v>
      </c>
    </row>
    <row r="9" spans="1:6">
      <c r="A9" s="3" t="s">
        <v>539</v>
      </c>
    </row>
    <row r="10" spans="1:6">
      <c r="A10" s="4" t="s">
        <v>545</v>
      </c>
      <c r="C10" s="4" t="s">
        <v>546</v>
      </c>
    </row>
    <row r="11" spans="1:6">
      <c r="A11" s="4" t="s">
        <v>540</v>
      </c>
      <c r="C11" s="5" t="n">
        <v>147058</v>
      </c>
    </row>
    <row r="12" spans="1:6">
      <c r="A12" s="4" t="s">
        <v>547</v>
      </c>
      <c r="C12" s="4" t="s">
        <v>525</v>
      </c>
    </row>
    <row r="13" spans="1:6">
      <c r="A13" s="4" t="s">
        <v>542</v>
      </c>
      <c r="C13" s="8" t="n">
        <v>4.08</v>
      </c>
    </row>
    <row r="14" spans="1:6">
      <c r="A14" s="4" t="s">
        <v>548</v>
      </c>
      <c r="C14" s="6" t="n">
        <v>2800</v>
      </c>
    </row>
    <row r="15" spans="1:6">
      <c r="A15" s="4" t="s">
        <v>549</v>
      </c>
    </row>
    <row r="16" spans="1:6">
      <c r="A16" s="3" t="s">
        <v>539</v>
      </c>
    </row>
    <row r="17" spans="1:6">
      <c r="A17" s="4" t="s">
        <v>550</v>
      </c>
      <c r="B17" s="6" t="n">
        <v>60000</v>
      </c>
    </row>
    <row r="18" spans="1:6">
      <c r="A18" s="4" t="s">
        <v>551</v>
      </c>
      <c r="B18" s="5" t="n">
        <v>30000</v>
      </c>
    </row>
    <row r="19" spans="1:6">
      <c r="A19" s="4" t="s">
        <v>552</v>
      </c>
      <c r="B19" s="6" t="n">
        <v>10000</v>
      </c>
    </row>
    <row r="20" spans="1:6">
      <c r="A20" s="4" t="s">
        <v>553</v>
      </c>
      <c r="B20" s="5" t="n">
        <v>2</v>
      </c>
    </row>
    <row r="21" spans="1:6">
      <c r="A21" s="4" t="s">
        <v>554</v>
      </c>
      <c r="B21" s="6" t="n">
        <v>10000</v>
      </c>
    </row>
    <row r="22" spans="1:6">
      <c r="A22" s="4" t="s">
        <v>555</v>
      </c>
      <c r="B22" s="5" t="n">
        <v>5000</v>
      </c>
    </row>
    <row r="23" spans="1:6">
      <c r="A23" s="4" t="s">
        <v>556</v>
      </c>
      <c r="B23" s="6" t="n">
        <v>150000</v>
      </c>
    </row>
    <row r="24" spans="1:6">
      <c r="A24" s="4" t="s">
        <v>557</v>
      </c>
      <c r="B24" s="5" t="n">
        <v>18</v>
      </c>
    </row>
    <row r="25" spans="1:6">
      <c r="A25" s="4" t="s">
        <v>558</v>
      </c>
      <c r="B25" s="5" t="n">
        <v>12</v>
      </c>
    </row>
    <row r="26" spans="1:6">
      <c r="A26" s="4" t="s">
        <v>559</v>
      </c>
      <c r="B26" s="5" t="n">
        <v>7</v>
      </c>
    </row>
    <row r="27" spans="1:6">
      <c r="A27" s="4" t="s">
        <v>560</v>
      </c>
      <c r="B27" s="6" t="n">
        <v>5000</v>
      </c>
    </row>
    <row r="28" spans="1:6">
      <c r="A28" s="4" t="s">
        <v>561</v>
      </c>
      <c r="B28" s="4" t="s">
        <v>562</v>
      </c>
    </row>
    <row r="29" spans="1:6">
      <c r="A29" s="4" t="s">
        <v>563</v>
      </c>
      <c r="B29" s="4" t="s">
        <v>564</v>
      </c>
    </row>
    <row r="30" spans="1:6">
      <c r="A30" s="4" t="s">
        <v>565</v>
      </c>
      <c r="B30" s="6" t="n">
        <v>750</v>
      </c>
    </row>
    <row r="31" spans="1:6">
      <c r="A31" s="4" t="s">
        <v>566</v>
      </c>
    </row>
    <row r="32" spans="1:6">
      <c r="A32" s="3" t="s">
        <v>539</v>
      </c>
    </row>
    <row r="33" spans="1:6">
      <c r="A33" s="4" t="s">
        <v>561</v>
      </c>
      <c r="B33" s="4" t="s">
        <v>465</v>
      </c>
    </row>
    <row r="34" spans="1:6">
      <c r="A34" s="4" t="s">
        <v>567</v>
      </c>
    </row>
    <row r="35" spans="1:6">
      <c r="A35" s="3" t="s">
        <v>539</v>
      </c>
    </row>
    <row r="36" spans="1:6">
      <c r="A36" s="4" t="s">
        <v>561</v>
      </c>
      <c r="B36" s="4" t="s">
        <v>568</v>
      </c>
    </row>
    <row r="37" spans="1:6">
      <c r="A37" s="4" t="s">
        <v>569</v>
      </c>
    </row>
    <row r="38" spans="1:6">
      <c r="A38" s="3" t="s">
        <v>539</v>
      </c>
    </row>
    <row r="39" spans="1:6">
      <c r="A39" s="4" t="s">
        <v>561</v>
      </c>
      <c r="B39" s="4" t="s">
        <v>570</v>
      </c>
    </row>
    <row r="40" spans="1:6">
      <c r="A40" s="4" t="s">
        <v>571</v>
      </c>
    </row>
    <row r="41" spans="1:6">
      <c r="A41" s="3" t="s">
        <v>539</v>
      </c>
    </row>
    <row r="42" spans="1:6">
      <c r="A42" s="4" t="s">
        <v>572</v>
      </c>
      <c r="B42" s="5" t="n">
        <v>4</v>
      </c>
    </row>
    <row r="43" spans="1:6">
      <c r="A43" s="4" t="s">
        <v>573</v>
      </c>
    </row>
    <row r="44" spans="1:6">
      <c r="A44" s="3" t="s">
        <v>539</v>
      </c>
    </row>
    <row r="45" spans="1:6">
      <c r="A45" s="4" t="s">
        <v>574</v>
      </c>
      <c r="B45" s="4" t="s">
        <v>575</v>
      </c>
    </row>
    <row r="46" spans="1:6">
      <c r="A46" s="4" t="s">
        <v>576</v>
      </c>
    </row>
    <row r="47" spans="1:6">
      <c r="A47" s="3" t="s">
        <v>539</v>
      </c>
    </row>
    <row r="48" spans="1:6">
      <c r="A48" s="4" t="s">
        <v>574</v>
      </c>
      <c r="B48" s="4" t="s">
        <v>5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78</v>
      </c>
      <c r="B1" s="2" t="s">
        <v>1</v>
      </c>
    </row>
    <row r="2" spans="1:3">
      <c r="B2" s="2" t="s">
        <v>2</v>
      </c>
      <c r="C2" s="2" t="s">
        <v>65</v>
      </c>
    </row>
    <row r="3" spans="1:3">
      <c r="A3" s="3" t="s">
        <v>225</v>
      </c>
    </row>
    <row r="4" spans="1:3">
      <c r="A4" s="4" t="s">
        <v>579</v>
      </c>
      <c r="B4" s="6" t="n">
        <v>2651</v>
      </c>
    </row>
    <row r="5" spans="1:3">
      <c r="A5" s="4" t="s">
        <v>579</v>
      </c>
      <c r="C5" s="6" t="n">
        <v>1440</v>
      </c>
    </row>
    <row r="6" spans="1:3">
      <c r="A6" s="4" t="s">
        <v>580</v>
      </c>
      <c r="B6" s="6" t="n">
        <v>2651</v>
      </c>
    </row>
    <row r="7" spans="1:3">
      <c r="A7" s="4" t="s">
        <v>580</v>
      </c>
      <c r="C7" s="6" t="n">
        <v>14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5</v>
      </c>
    </row>
    <row r="2" spans="1:3">
      <c r="A2" s="3" t="s">
        <v>225</v>
      </c>
    </row>
    <row r="3" spans="1:3">
      <c r="A3" s="4" t="s">
        <v>582</v>
      </c>
      <c r="B3" s="6" t="n">
        <v>1616</v>
      </c>
    </row>
    <row r="4" spans="1:3">
      <c r="A4" s="4" t="s">
        <v>583</v>
      </c>
      <c r="B4" s="5" t="n">
        <v>10218</v>
      </c>
      <c r="C4" s="6" t="n">
        <v>0</v>
      </c>
    </row>
    <row r="5" spans="1:3">
      <c r="A5" s="4" t="s">
        <v>584</v>
      </c>
      <c r="B5" s="6" t="n">
        <v>118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585</v>
      </c>
      <c r="B1" s="2" t="s">
        <v>586</v>
      </c>
    </row>
    <row r="2" spans="1:2">
      <c r="A2" s="3" t="s">
        <v>225</v>
      </c>
    </row>
    <row r="3" spans="1:2">
      <c r="A3" s="4" t="s">
        <v>587</v>
      </c>
      <c r="B3" s="6" t="n">
        <v>1804</v>
      </c>
    </row>
    <row r="4" spans="1:2">
      <c r="A4" s="4" t="s">
        <v>588</v>
      </c>
      <c r="B4" s="5" t="n">
        <v>1874</v>
      </c>
    </row>
    <row r="5" spans="1:2">
      <c r="A5" s="4" t="s">
        <v>589</v>
      </c>
      <c r="B5" s="5" t="n">
        <v>1911</v>
      </c>
    </row>
    <row r="6" spans="1:2">
      <c r="A6" s="4" t="s">
        <v>590</v>
      </c>
      <c r="B6" s="5" t="n">
        <v>1913</v>
      </c>
    </row>
    <row r="7" spans="1:2">
      <c r="A7" s="4" t="s">
        <v>591</v>
      </c>
      <c r="B7" s="5" t="n">
        <v>1796</v>
      </c>
    </row>
    <row r="8" spans="1:2">
      <c r="A8" s="4" t="s">
        <v>592</v>
      </c>
      <c r="B8" s="5" t="n">
        <v>10615</v>
      </c>
    </row>
    <row r="9" spans="1:2">
      <c r="A9" s="4" t="s">
        <v>593</v>
      </c>
      <c r="B9" s="5" t="n">
        <v>19913</v>
      </c>
    </row>
    <row r="10" spans="1:2">
      <c r="A10" s="4" t="s">
        <v>594</v>
      </c>
      <c r="B10" s="5" t="n">
        <v>-8079</v>
      </c>
    </row>
    <row r="11" spans="1:2">
      <c r="A11" s="4" t="s">
        <v>584</v>
      </c>
      <c r="B11" s="6" t="n">
        <v>118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2"/>
    <col customWidth="1" max="2" min="2" width="21"/>
    <col customWidth="1" max="3" min="3" width="24"/>
    <col customWidth="1" max="4" min="4" width="26"/>
    <col customWidth="1" max="5" min="5" width="14"/>
    <col customWidth="1" max="6" min="6" width="21"/>
    <col customWidth="1" max="7" min="7" width="21"/>
    <col customWidth="1" max="8" min="8" width="21"/>
  </cols>
  <sheetData>
    <row r="1" spans="1:8">
      <c r="A1" s="1" t="s">
        <v>595</v>
      </c>
      <c r="B1" s="2" t="s">
        <v>354</v>
      </c>
      <c r="D1" s="2" t="s">
        <v>1</v>
      </c>
    </row>
    <row r="2" spans="1:8">
      <c r="B2" s="2" t="s">
        <v>596</v>
      </c>
      <c r="C2" s="2" t="s">
        <v>597</v>
      </c>
      <c r="D2" s="2" t="s">
        <v>598</v>
      </c>
      <c r="E2" s="2" t="s">
        <v>599</v>
      </c>
      <c r="F2" s="2" t="s">
        <v>600</v>
      </c>
      <c r="G2" s="2" t="s">
        <v>536</v>
      </c>
      <c r="H2" s="2" t="s">
        <v>601</v>
      </c>
    </row>
    <row r="3" spans="1:8">
      <c r="A3" s="4" t="s">
        <v>602</v>
      </c>
      <c r="D3" s="6" t="n">
        <v>11834</v>
      </c>
    </row>
    <row r="4" spans="1:8">
      <c r="A4" s="4" t="s">
        <v>75</v>
      </c>
      <c r="D4" s="6" t="n">
        <v>9402</v>
      </c>
      <c r="G4" s="6" t="n">
        <v>0</v>
      </c>
    </row>
    <row r="5" spans="1:8">
      <c r="A5" s="4" t="s">
        <v>603</v>
      </c>
    </row>
    <row r="6" spans="1:8">
      <c r="A6" s="4" t="s">
        <v>602</v>
      </c>
      <c r="F6" s="6" t="n">
        <v>8100</v>
      </c>
    </row>
    <row r="7" spans="1:8">
      <c r="A7" s="4" t="s">
        <v>75</v>
      </c>
      <c r="F7" s="6" t="n">
        <v>9500</v>
      </c>
    </row>
    <row r="8" spans="1:8">
      <c r="A8" s="4" t="s">
        <v>604</v>
      </c>
    </row>
    <row r="9" spans="1:8">
      <c r="A9" s="4" t="s">
        <v>605</v>
      </c>
      <c r="C9" s="4" t="s">
        <v>606</v>
      </c>
      <c r="D9" s="4" t="s">
        <v>607</v>
      </c>
    </row>
    <row r="10" spans="1:8">
      <c r="A10" s="4" t="s">
        <v>608</v>
      </c>
      <c r="B10" s="6" t="n">
        <v>300</v>
      </c>
      <c r="D10" s="6" t="n">
        <v>1400</v>
      </c>
    </row>
    <row r="11" spans="1:8">
      <c r="A11" s="4" t="s">
        <v>609</v>
      </c>
      <c r="B11" s="4" t="s">
        <v>366</v>
      </c>
      <c r="D11" s="4" t="s">
        <v>610</v>
      </c>
    </row>
    <row r="12" spans="1:8">
      <c r="A12" s="4" t="s">
        <v>602</v>
      </c>
      <c r="D12" s="6" t="n">
        <v>11800</v>
      </c>
    </row>
    <row r="13" spans="1:8">
      <c r="A13" s="4" t="s">
        <v>75</v>
      </c>
      <c r="D13" s="6" t="n">
        <v>9400</v>
      </c>
    </row>
    <row r="14" spans="1:8">
      <c r="A14" s="4" t="s">
        <v>611</v>
      </c>
      <c r="D14" s="5" t="n">
        <v>1</v>
      </c>
    </row>
    <row r="15" spans="1:8">
      <c r="A15" s="4" t="s">
        <v>612</v>
      </c>
      <c r="D15" s="4" t="s">
        <v>613</v>
      </c>
    </row>
    <row r="16" spans="1:8">
      <c r="A16" s="4" t="s">
        <v>614</v>
      </c>
      <c r="D16" s="4" t="s">
        <v>577</v>
      </c>
      <c r="E16" s="4" t="s">
        <v>577</v>
      </c>
    </row>
    <row r="17" spans="1:8">
      <c r="A17" s="4" t="s">
        <v>615</v>
      </c>
      <c r="C17" s="5" t="n">
        <v>24000</v>
      </c>
    </row>
    <row r="18" spans="1:8">
      <c r="A18" s="4" t="s">
        <v>616</v>
      </c>
      <c r="D18" s="4" t="s">
        <v>617</v>
      </c>
    </row>
    <row r="19" spans="1:8">
      <c r="A19" s="4" t="s">
        <v>618</v>
      </c>
      <c r="C19" s="6" t="n">
        <v>600</v>
      </c>
    </row>
    <row r="20" spans="1:8">
      <c r="A20" s="4" t="s">
        <v>619</v>
      </c>
      <c r="C20" s="4" t="s">
        <v>494</v>
      </c>
    </row>
    <row r="21" spans="1:8">
      <c r="A21" s="4" t="s">
        <v>620</v>
      </c>
      <c r="H21" s="6" t="n">
        <v>600</v>
      </c>
    </row>
    <row r="22" spans="1:8">
      <c r="A22" s="4" t="s">
        <v>621</v>
      </c>
      <c r="D22" s="6" t="n">
        <v>1500</v>
      </c>
    </row>
    <row r="23" spans="1:8">
      <c r="A23" s="4" t="s">
        <v>622</v>
      </c>
    </row>
    <row r="24" spans="1:8">
      <c r="A24" s="4" t="s">
        <v>623</v>
      </c>
      <c r="D24" s="4" t="s">
        <v>624</v>
      </c>
    </row>
    <row r="25" spans="1:8">
      <c r="A25" s="4" t="s">
        <v>625</v>
      </c>
    </row>
    <row r="26" spans="1:8">
      <c r="A26" s="4" t="s">
        <v>623</v>
      </c>
      <c r="D26" s="4" t="s">
        <v>6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5</v>
      </c>
    </row>
    <row r="2" spans="1:3">
      <c r="A2" s="3" t="s">
        <v>628</v>
      </c>
    </row>
    <row r="3" spans="1:3">
      <c r="A3" s="4" t="s">
        <v>629</v>
      </c>
      <c r="B3" s="6" t="n">
        <v>158177000</v>
      </c>
      <c r="C3" s="6" t="n">
        <v>122678000</v>
      </c>
    </row>
    <row r="4" spans="1:3">
      <c r="A4" s="4" t="s">
        <v>630</v>
      </c>
      <c r="B4" s="5" t="n">
        <v>22483000</v>
      </c>
      <c r="C4" s="5" t="n">
        <v>15217000</v>
      </c>
    </row>
    <row r="5" spans="1:3">
      <c r="A5" s="4" t="s">
        <v>117</v>
      </c>
      <c r="B5" s="5" t="n">
        <v>4680000</v>
      </c>
      <c r="C5" s="5" t="n">
        <v>4394000</v>
      </c>
    </row>
    <row r="6" spans="1:3">
      <c r="A6" s="4" t="s">
        <v>631</v>
      </c>
      <c r="B6" s="5" t="n">
        <v>710000</v>
      </c>
      <c r="C6" s="5" t="n">
        <v>0</v>
      </c>
    </row>
    <row r="7" spans="1:3">
      <c r="A7" s="4" t="s">
        <v>632</v>
      </c>
      <c r="B7" s="5" t="n">
        <v>661000</v>
      </c>
      <c r="C7" s="5" t="n">
        <v>658000</v>
      </c>
    </row>
    <row r="8" spans="1:3">
      <c r="A8" s="4" t="s">
        <v>633</v>
      </c>
      <c r="B8" s="5" t="n">
        <v>186711000</v>
      </c>
      <c r="C8" s="5" t="n">
        <v>142947000</v>
      </c>
    </row>
    <row r="9" spans="1:3">
      <c r="A9" s="4" t="s">
        <v>634</v>
      </c>
      <c r="B9" s="5" t="n">
        <v>186711000</v>
      </c>
      <c r="C9" s="5" t="n">
        <v>142947000</v>
      </c>
    </row>
    <row r="10" spans="1:3">
      <c r="A10" s="4" t="s">
        <v>635</v>
      </c>
      <c r="B10" s="6" t="n">
        <v>0</v>
      </c>
      <c r="C1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65</v>
      </c>
      <c r="D2" s="2" t="s">
        <v>112</v>
      </c>
    </row>
    <row r="3" spans="1:4">
      <c r="A3" s="3" t="s">
        <v>228</v>
      </c>
    </row>
    <row r="4" spans="1:4">
      <c r="A4" s="4" t="s">
        <v>637</v>
      </c>
      <c r="B4" s="6" t="n">
        <v>-172871000</v>
      </c>
      <c r="C4" s="6" t="n">
        <v>-173482000</v>
      </c>
      <c r="D4" s="6" t="n">
        <v>-118476</v>
      </c>
    </row>
    <row r="5" spans="1:4">
      <c r="A5" s="4" t="s">
        <v>638</v>
      </c>
      <c r="B5" s="5" t="n">
        <v>-36303000</v>
      </c>
      <c r="C5" s="5" t="n">
        <v>-36431000</v>
      </c>
      <c r="D5" s="5" t="n">
        <v>-40282</v>
      </c>
    </row>
    <row r="6" spans="1:4">
      <c r="A6" s="3" t="s">
        <v>639</v>
      </c>
    </row>
    <row r="7" spans="1:4">
      <c r="A7" s="4" t="s">
        <v>640</v>
      </c>
      <c r="B7" s="5" t="n">
        <v>-2128000</v>
      </c>
      <c r="C7" s="5" t="n">
        <v>-2243000</v>
      </c>
      <c r="D7" s="5" t="n">
        <v>-1106</v>
      </c>
    </row>
    <row r="8" spans="1:4">
      <c r="A8" s="4" t="s">
        <v>641</v>
      </c>
      <c r="B8" s="5" t="n">
        <v>-7266000</v>
      </c>
      <c r="C8" s="5" t="n">
        <v>-4726000</v>
      </c>
      <c r="D8" s="5" t="n">
        <v>-3697</v>
      </c>
    </row>
    <row r="9" spans="1:4">
      <c r="A9" s="4" t="s">
        <v>632</v>
      </c>
      <c r="B9" s="5" t="n">
        <v>641000</v>
      </c>
      <c r="C9" s="5" t="n">
        <v>639000</v>
      </c>
      <c r="D9" s="5" t="n">
        <v>1563</v>
      </c>
    </row>
    <row r="10" spans="1:4">
      <c r="A10" s="4" t="s">
        <v>642</v>
      </c>
      <c r="B10" s="5" t="n">
        <v>1292000</v>
      </c>
      <c r="C10" s="5" t="n">
        <v>-473000</v>
      </c>
      <c r="D10" s="5" t="n">
        <v>8213</v>
      </c>
    </row>
    <row r="11" spans="1:4">
      <c r="A11" s="4" t="s">
        <v>643</v>
      </c>
      <c r="B11" s="5" t="n">
        <v>0</v>
      </c>
      <c r="C11" s="5" t="n">
        <v>0</v>
      </c>
      <c r="D11" s="5" t="n">
        <v>51768</v>
      </c>
    </row>
    <row r="12" spans="1:4">
      <c r="A12" s="4" t="s">
        <v>644</v>
      </c>
      <c r="B12" s="5" t="n">
        <v>43764000</v>
      </c>
      <c r="C12" s="5" t="n">
        <v>43234000</v>
      </c>
      <c r="D12" s="5" t="n">
        <v>-16459</v>
      </c>
    </row>
    <row r="13" spans="1:4">
      <c r="A13" s="4" t="s">
        <v>645</v>
      </c>
      <c r="B13" s="6" t="n">
        <v>0</v>
      </c>
      <c r="C13" s="6" t="n">
        <v>0</v>
      </c>
      <c r="D13"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5</v>
      </c>
      <c r="D2" s="2" t="s">
        <v>112</v>
      </c>
    </row>
    <row r="3" spans="1:4">
      <c r="A3" s="3" t="s">
        <v>647</v>
      </c>
    </row>
    <row r="4" spans="1:4">
      <c r="A4" s="4" t="s">
        <v>648</v>
      </c>
      <c r="B4" s="6" t="n">
        <v>-186711000</v>
      </c>
      <c r="C4" s="6" t="n">
        <v>-142947000</v>
      </c>
    </row>
    <row r="5" spans="1:4">
      <c r="A5" s="4" t="s">
        <v>649</v>
      </c>
      <c r="B5" s="5" t="n">
        <v>709949000</v>
      </c>
    </row>
    <row r="6" spans="1:4">
      <c r="A6" s="4" t="s">
        <v>650</v>
      </c>
      <c r="D6" s="6" t="n">
        <v>51767584</v>
      </c>
    </row>
    <row r="7" spans="1:4">
      <c r="A7" s="4" t="s">
        <v>651</v>
      </c>
      <c r="B7" s="5" t="n">
        <v>22483000</v>
      </c>
    </row>
    <row r="8" spans="1:4">
      <c r="A8" s="4" t="s">
        <v>652</v>
      </c>
      <c r="B8" s="5" t="n">
        <v>3189000</v>
      </c>
    </row>
    <row r="9" spans="1:4">
      <c r="A9" s="4" t="s">
        <v>653</v>
      </c>
      <c r="B9" s="5" t="n">
        <v>0</v>
      </c>
    </row>
    <row r="10" spans="1:4">
      <c r="A10" s="4" t="s">
        <v>654</v>
      </c>
      <c r="B10" s="5" t="n">
        <v>0</v>
      </c>
    </row>
    <row r="11" spans="1:4">
      <c r="A11" s="4" t="s">
        <v>655</v>
      </c>
      <c r="B11" s="6" t="n">
        <v>0</v>
      </c>
    </row>
    <row r="12" spans="1:4">
      <c r="A12" s="4" t="s">
        <v>656</v>
      </c>
    </row>
    <row r="13" spans="1:4">
      <c r="A13" s="3" t="s">
        <v>647</v>
      </c>
    </row>
    <row r="14" spans="1:4">
      <c r="A14" s="4" t="s">
        <v>657</v>
      </c>
      <c r="B14" s="4" t="s">
        <v>658</v>
      </c>
      <c r="C14" s="4" t="s">
        <v>658</v>
      </c>
      <c r="D14" s="4" t="s">
        <v>65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31"/>
    <col customWidth="1" max="5" min="5" width="21"/>
    <col customWidth="1" max="6" min="6" width="21"/>
    <col customWidth="1" max="7" min="7" width="21"/>
    <col customWidth="1" max="8" min="8" width="20"/>
    <col customWidth="1" max="9" min="9" width="20"/>
    <col customWidth="1" max="10" min="10" width="21"/>
    <col customWidth="1" max="11" min="11" width="21"/>
    <col customWidth="1" max="12" min="12" width="21"/>
    <col customWidth="1" max="13" min="13" width="21"/>
    <col customWidth="1" max="14" min="14" width="21"/>
    <col customWidth="1" max="15" min="15" width="21"/>
  </cols>
  <sheetData>
    <row r="1" spans="1:15">
      <c r="A1" s="1" t="s">
        <v>660</v>
      </c>
      <c r="B1" s="2" t="s">
        <v>661</v>
      </c>
      <c r="C1" s="2" t="s">
        <v>662</v>
      </c>
      <c r="D1" s="2" t="s">
        <v>663</v>
      </c>
      <c r="E1" s="2" t="s">
        <v>664</v>
      </c>
      <c r="F1" s="2" t="s">
        <v>665</v>
      </c>
      <c r="G1" s="2" t="s">
        <v>601</v>
      </c>
      <c r="H1" s="2" t="s">
        <v>666</v>
      </c>
      <c r="I1" s="2" t="s">
        <v>667</v>
      </c>
      <c r="J1" s="2" t="s">
        <v>668</v>
      </c>
      <c r="K1" s="2" t="s">
        <v>669</v>
      </c>
      <c r="L1" s="2" t="s">
        <v>670</v>
      </c>
      <c r="M1" s="2" t="s">
        <v>586</v>
      </c>
      <c r="N1" s="2" t="s">
        <v>536</v>
      </c>
      <c r="O1" s="2" t="s">
        <v>537</v>
      </c>
    </row>
    <row r="2" spans="1:15">
      <c r="A2" s="4" t="s">
        <v>114</v>
      </c>
      <c r="M2" s="6" t="n">
        <v>152000</v>
      </c>
      <c r="N2" s="6" t="n">
        <v>152000</v>
      </c>
      <c r="O2" s="6" t="n">
        <v>152000</v>
      </c>
    </row>
    <row r="3" spans="1:15">
      <c r="A3" s="4" t="s">
        <v>671</v>
      </c>
      <c r="B3" s="5" t="n">
        <v>5434783</v>
      </c>
      <c r="C3" s="5" t="n">
        <v>4100000</v>
      </c>
      <c r="H3" s="5" t="n">
        <v>769230</v>
      </c>
    </row>
    <row r="4" spans="1:15">
      <c r="A4" s="4" t="s">
        <v>672</v>
      </c>
      <c r="M4" s="5" t="n">
        <v>0</v>
      </c>
      <c r="N4" s="5" t="n">
        <v>0</v>
      </c>
      <c r="O4" s="6" t="n">
        <v>0</v>
      </c>
    </row>
    <row r="5" spans="1:15">
      <c r="A5" s="4" t="s">
        <v>673</v>
      </c>
    </row>
    <row r="6" spans="1:15">
      <c r="A6" s="4" t="s">
        <v>674</v>
      </c>
      <c r="F6" s="6" t="n">
        <v>1000000</v>
      </c>
      <c r="J6" s="6" t="n">
        <v>1000000</v>
      </c>
    </row>
    <row r="7" spans="1:15">
      <c r="A7" s="4" t="s">
        <v>675</v>
      </c>
      <c r="M7" s="5" t="n">
        <v>4100000</v>
      </c>
      <c r="N7" s="5" t="n">
        <v>600000</v>
      </c>
    </row>
    <row r="8" spans="1:15">
      <c r="A8" s="4" t="s">
        <v>676</v>
      </c>
    </row>
    <row r="9" spans="1:15">
      <c r="A9" s="4" t="s">
        <v>674</v>
      </c>
      <c r="M9" s="5" t="n">
        <v>1000000</v>
      </c>
    </row>
    <row r="10" spans="1:15">
      <c r="A10" s="4" t="s">
        <v>672</v>
      </c>
      <c r="M10" s="5" t="n">
        <v>177000000</v>
      </c>
    </row>
    <row r="11" spans="1:15">
      <c r="A11" s="4" t="s">
        <v>677</v>
      </c>
    </row>
    <row r="12" spans="1:15">
      <c r="A12" s="4" t="s">
        <v>674</v>
      </c>
      <c r="D12" s="6" t="n">
        <v>4000000</v>
      </c>
    </row>
    <row r="13" spans="1:15">
      <c r="A13" s="4" t="s">
        <v>678</v>
      </c>
      <c r="D13" s="6" t="n">
        <v>175000000</v>
      </c>
    </row>
    <row r="14" spans="1:15">
      <c r="A14" s="4" t="s">
        <v>671</v>
      </c>
      <c r="D14" s="5" t="n">
        <v>371530</v>
      </c>
    </row>
    <row r="15" spans="1:15">
      <c r="A15" s="4" t="s">
        <v>679</v>
      </c>
      <c r="D15" s="5" t="n">
        <v>2</v>
      </c>
    </row>
    <row r="16" spans="1:15">
      <c r="A16" s="4" t="s">
        <v>680</v>
      </c>
      <c r="D16" s="5" t="n">
        <v>1</v>
      </c>
    </row>
    <row r="17" spans="1:15">
      <c r="A17" s="4" t="s">
        <v>681</v>
      </c>
    </row>
    <row r="18" spans="1:15">
      <c r="A18" s="4" t="s">
        <v>674</v>
      </c>
      <c r="I18" s="6" t="n">
        <v>5000000</v>
      </c>
      <c r="K18" s="6" t="n">
        <v>2000000</v>
      </c>
    </row>
    <row r="19" spans="1:15">
      <c r="A19" s="4" t="s">
        <v>682</v>
      </c>
      <c r="K19" s="4" t="s">
        <v>610</v>
      </c>
    </row>
    <row r="20" spans="1:15">
      <c r="A20" s="4" t="s">
        <v>683</v>
      </c>
      <c r="M20" s="5" t="n">
        <v>900000</v>
      </c>
      <c r="N20" s="5" t="n">
        <v>1100000</v>
      </c>
    </row>
    <row r="21" spans="1:15">
      <c r="A21" s="4" t="s">
        <v>684</v>
      </c>
      <c r="M21" s="5" t="n">
        <v>152000</v>
      </c>
      <c r="N21" s="6" t="n">
        <v>152000</v>
      </c>
    </row>
    <row r="22" spans="1:15">
      <c r="A22" s="4" t="s">
        <v>672</v>
      </c>
      <c r="K22" s="6" t="n">
        <v>300000</v>
      </c>
    </row>
    <row r="23" spans="1:15">
      <c r="A23" s="4" t="s">
        <v>685</v>
      </c>
    </row>
    <row r="24" spans="1:15">
      <c r="A24" s="4" t="s">
        <v>674</v>
      </c>
      <c r="E24" s="6" t="n">
        <v>100000</v>
      </c>
      <c r="G24" s="6" t="n">
        <v>1000000</v>
      </c>
      <c r="M24" s="5" t="n">
        <v>350000000</v>
      </c>
    </row>
    <row r="25" spans="1:15">
      <c r="A25" s="4" t="s">
        <v>686</v>
      </c>
    </row>
    <row r="26" spans="1:15">
      <c r="A26" s="4" t="s">
        <v>674</v>
      </c>
      <c r="M26" s="6" t="n">
        <v>3000000</v>
      </c>
    </row>
    <row r="27" spans="1:15">
      <c r="A27" s="4" t="s">
        <v>678</v>
      </c>
      <c r="L27" s="6" t="n">
        <v>18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73"/>
    <col customWidth="1" max="2" min="2" width="20"/>
    <col customWidth="1" max="3" min="3" width="20"/>
    <col customWidth="1" max="4" min="4" width="21"/>
    <col customWidth="1" max="5" min="5" width="27"/>
    <col customWidth="1" max="6" min="6" width="21"/>
    <col customWidth="1" max="7" min="7" width="21"/>
    <col customWidth="1" max="8" min="8" width="24"/>
    <col customWidth="1" max="9" min="9" width="14"/>
    <col customWidth="1" max="10" min="10" width="31"/>
    <col customWidth="1" max="11" min="11" width="31"/>
    <col customWidth="1" max="12" min="12" width="21"/>
    <col customWidth="1" max="13" min="13" width="21"/>
    <col customWidth="1" max="14" min="14" width="21"/>
    <col customWidth="1" max="15" min="15" width="20"/>
  </cols>
  <sheetData>
    <row r="1" spans="1:15">
      <c r="A1" s="1" t="s">
        <v>687</v>
      </c>
      <c r="B1" s="2" t="s">
        <v>661</v>
      </c>
      <c r="C1" s="2" t="s">
        <v>662</v>
      </c>
      <c r="D1" s="2" t="s">
        <v>665</v>
      </c>
      <c r="E1" s="2" t="s">
        <v>688</v>
      </c>
      <c r="F1" s="2" t="s">
        <v>689</v>
      </c>
      <c r="G1" s="2" t="s">
        <v>668</v>
      </c>
      <c r="H1" s="2" t="s">
        <v>597</v>
      </c>
      <c r="I1" s="2" t="s">
        <v>445</v>
      </c>
      <c r="J1" s="2" t="s">
        <v>690</v>
      </c>
      <c r="K1" s="2" t="s">
        <v>691</v>
      </c>
      <c r="L1" s="2" t="s">
        <v>537</v>
      </c>
      <c r="M1" s="2" t="s">
        <v>600</v>
      </c>
      <c r="N1" s="2" t="s">
        <v>601</v>
      </c>
      <c r="O1" s="2" t="s">
        <v>692</v>
      </c>
    </row>
    <row r="2" spans="1:15">
      <c r="A2" s="3" t="s">
        <v>693</v>
      </c>
    </row>
    <row r="3" spans="1:15">
      <c r="A3" s="4" t="s">
        <v>694</v>
      </c>
      <c r="J3" s="7" t="n">
        <v>0.001</v>
      </c>
      <c r="K3" s="7" t="n">
        <v>0.001</v>
      </c>
    </row>
    <row r="4" spans="1:15">
      <c r="A4" s="4" t="s">
        <v>671</v>
      </c>
      <c r="B4" s="5" t="n">
        <v>5434783</v>
      </c>
      <c r="C4" s="5" t="n">
        <v>4100000</v>
      </c>
      <c r="E4" s="5" t="n">
        <v>769230</v>
      </c>
    </row>
    <row r="5" spans="1:15">
      <c r="A5" s="4" t="s">
        <v>695</v>
      </c>
      <c r="O5" s="5" t="n">
        <v>1</v>
      </c>
    </row>
    <row r="6" spans="1:15">
      <c r="A6" s="4" t="s">
        <v>118</v>
      </c>
      <c r="J6" s="6" t="n">
        <v>148269</v>
      </c>
      <c r="K6" s="6" t="n">
        <v>149793</v>
      </c>
      <c r="L6" s="6" t="n">
        <v>96886</v>
      </c>
    </row>
    <row r="7" spans="1:15">
      <c r="A7" s="4" t="s">
        <v>602</v>
      </c>
      <c r="J7" s="5" t="n">
        <v>11834</v>
      </c>
    </row>
    <row r="8" spans="1:15">
      <c r="A8" s="4" t="s">
        <v>75</v>
      </c>
      <c r="J8" s="6" t="n">
        <v>9402</v>
      </c>
      <c r="K8" s="5" t="n">
        <v>0</v>
      </c>
    </row>
    <row r="9" spans="1:15">
      <c r="A9" s="4" t="s">
        <v>673</v>
      </c>
    </row>
    <row r="10" spans="1:15">
      <c r="A10" s="3" t="s">
        <v>693</v>
      </c>
    </row>
    <row r="11" spans="1:15">
      <c r="A11" s="4" t="s">
        <v>674</v>
      </c>
      <c r="D11" s="6" t="n">
        <v>1000</v>
      </c>
      <c r="G11" s="6" t="n">
        <v>1000</v>
      </c>
    </row>
    <row r="12" spans="1:15">
      <c r="A12" s="4" t="s">
        <v>604</v>
      </c>
    </row>
    <row r="13" spans="1:15">
      <c r="A13" s="3" t="s">
        <v>693</v>
      </c>
    </row>
    <row r="14" spans="1:15">
      <c r="A14" s="4" t="s">
        <v>696</v>
      </c>
      <c r="H14" s="5" t="n">
        <v>24000</v>
      </c>
    </row>
    <row r="15" spans="1:15">
      <c r="A15" s="4" t="s">
        <v>697</v>
      </c>
      <c r="H15" s="4" t="s">
        <v>494</v>
      </c>
    </row>
    <row r="16" spans="1:15">
      <c r="A16" s="4" t="s">
        <v>698</v>
      </c>
      <c r="F16" s="6" t="n">
        <v>1000</v>
      </c>
    </row>
    <row r="17" spans="1:15">
      <c r="A17" s="4" t="s">
        <v>699</v>
      </c>
      <c r="E17" s="6" t="n">
        <v>200</v>
      </c>
    </row>
    <row r="18" spans="1:15">
      <c r="A18" s="4" t="s">
        <v>605</v>
      </c>
      <c r="H18" s="4" t="s">
        <v>606</v>
      </c>
      <c r="I18" s="4" t="s">
        <v>606</v>
      </c>
      <c r="J18" s="4" t="s">
        <v>607</v>
      </c>
    </row>
    <row r="19" spans="1:15">
      <c r="A19" s="4" t="s">
        <v>608</v>
      </c>
      <c r="H19" s="6" t="n">
        <v>1100</v>
      </c>
    </row>
    <row r="20" spans="1:15">
      <c r="A20" s="4" t="s">
        <v>609</v>
      </c>
      <c r="H20" s="4" t="s">
        <v>610</v>
      </c>
    </row>
    <row r="21" spans="1:15">
      <c r="A21" s="4" t="s">
        <v>700</v>
      </c>
      <c r="H21" s="6" t="n">
        <v>600</v>
      </c>
    </row>
    <row r="22" spans="1:15">
      <c r="A22" s="4" t="s">
        <v>620</v>
      </c>
      <c r="N22" s="6" t="n">
        <v>600</v>
      </c>
    </row>
    <row r="23" spans="1:15">
      <c r="A23" s="4" t="s">
        <v>674</v>
      </c>
      <c r="J23" s="6" t="n">
        <v>4100</v>
      </c>
      <c r="K23" s="5" t="n">
        <v>600</v>
      </c>
    </row>
    <row r="24" spans="1:15">
      <c r="A24" s="4" t="s">
        <v>602</v>
      </c>
      <c r="M24" s="6" t="n">
        <v>9300</v>
      </c>
    </row>
    <row r="25" spans="1:15">
      <c r="A25" s="4" t="s">
        <v>75</v>
      </c>
      <c r="M25" s="6" t="n">
        <v>7700</v>
      </c>
    </row>
    <row r="26" spans="1:15">
      <c r="A26" s="4" t="s">
        <v>701</v>
      </c>
    </row>
    <row r="27" spans="1:15">
      <c r="A27" s="3" t="s">
        <v>693</v>
      </c>
    </row>
    <row r="28" spans="1:15">
      <c r="A28" s="4" t="s">
        <v>702</v>
      </c>
      <c r="J28" s="6" t="n">
        <v>900</v>
      </c>
      <c r="K28" s="6" t="n">
        <v>1600</v>
      </c>
      <c r="L28" s="6" t="n">
        <v>1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59</v>
      </c>
      <c r="B1" s="2" t="s">
        <v>2</v>
      </c>
      <c r="C1" s="2" t="s">
        <v>65</v>
      </c>
      <c r="D1" s="2" t="s">
        <v>112</v>
      </c>
    </row>
    <row r="2" spans="1:4">
      <c r="A2" s="3" t="s">
        <v>160</v>
      </c>
    </row>
    <row r="3" spans="1:4">
      <c r="A3" s="4" t="s">
        <v>161</v>
      </c>
      <c r="B3" s="9" t="n">
        <v>0.2</v>
      </c>
      <c r="D3" s="9" t="n">
        <v>3.6</v>
      </c>
    </row>
    <row r="4" spans="1:4">
      <c r="A4" s="4" t="s">
        <v>162</v>
      </c>
      <c r="B4" s="6" t="n">
        <v>2</v>
      </c>
      <c r="C4" s="6" t="n">
        <v>2</v>
      </c>
      <c r="D4" s="9" t="n">
        <v>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586</v>
      </c>
    </row>
    <row r="2" spans="1:2">
      <c r="A2" s="4" t="s">
        <v>704</v>
      </c>
      <c r="B2" s="6" t="n">
        <v>49499</v>
      </c>
    </row>
    <row r="3" spans="1:2">
      <c r="A3" s="4" t="s">
        <v>705</v>
      </c>
      <c r="B3" s="5" t="n">
        <v>33785</v>
      </c>
    </row>
    <row r="4" spans="1:2">
      <c r="A4" s="4" t="s">
        <v>706</v>
      </c>
      <c r="B4" s="5" t="n">
        <v>3709</v>
      </c>
    </row>
    <row r="5" spans="1:2">
      <c r="A5" s="4" t="s">
        <v>707</v>
      </c>
      <c r="B5" s="5" t="n">
        <v>10615</v>
      </c>
    </row>
    <row r="6" spans="1:2">
      <c r="A6" s="4" t="s">
        <v>708</v>
      </c>
      <c r="B6" s="5" t="n">
        <v>97608</v>
      </c>
    </row>
    <row r="7" spans="1:2">
      <c r="A7" s="4" t="s">
        <v>709</v>
      </c>
    </row>
    <row r="8" spans="1:2">
      <c r="A8" s="4" t="s">
        <v>704</v>
      </c>
      <c r="B8" s="5" t="n">
        <v>2331</v>
      </c>
    </row>
    <row r="9" spans="1:2">
      <c r="A9" s="4" t="s">
        <v>705</v>
      </c>
      <c r="B9" s="5" t="n">
        <v>3785</v>
      </c>
    </row>
    <row r="10" spans="1:2">
      <c r="A10" s="4" t="s">
        <v>706</v>
      </c>
      <c r="B10" s="5" t="n">
        <v>3709</v>
      </c>
    </row>
    <row r="11" spans="1:2">
      <c r="A11" s="4" t="s">
        <v>707</v>
      </c>
      <c r="B11" s="5" t="n">
        <v>10615</v>
      </c>
    </row>
    <row r="12" spans="1:2">
      <c r="A12" s="4" t="s">
        <v>708</v>
      </c>
      <c r="B12" s="5" t="n">
        <v>20440</v>
      </c>
    </row>
    <row r="13" spans="1:2">
      <c r="A13" s="4" t="s">
        <v>710</v>
      </c>
    </row>
    <row r="14" spans="1:2">
      <c r="A14" s="4" t="s">
        <v>704</v>
      </c>
      <c r="B14" s="5" t="n">
        <v>0</v>
      </c>
    </row>
    <row r="15" spans="1:2">
      <c r="A15" s="4" t="s">
        <v>705</v>
      </c>
      <c r="B15" s="5" t="n">
        <v>30000</v>
      </c>
    </row>
    <row r="16" spans="1:2">
      <c r="A16" s="4" t="s">
        <v>706</v>
      </c>
      <c r="B16" s="5" t="n">
        <v>0</v>
      </c>
    </row>
    <row r="17" spans="1:2">
      <c r="A17" s="4" t="s">
        <v>707</v>
      </c>
      <c r="B17" s="5" t="n">
        <v>0</v>
      </c>
    </row>
    <row r="18" spans="1:2">
      <c r="A18" s="4" t="s">
        <v>708</v>
      </c>
      <c r="B18" s="5" t="n">
        <v>30000</v>
      </c>
    </row>
    <row r="19" spans="1:2">
      <c r="A19" s="4" t="s">
        <v>711</v>
      </c>
    </row>
    <row r="20" spans="1:2">
      <c r="A20" s="4" t="s">
        <v>704</v>
      </c>
      <c r="B20" s="5" t="n">
        <v>47168</v>
      </c>
    </row>
    <row r="21" spans="1:2">
      <c r="A21" s="4" t="s">
        <v>705</v>
      </c>
      <c r="B21" s="5" t="n">
        <v>0</v>
      </c>
    </row>
    <row r="22" spans="1:2">
      <c r="A22" s="4" t="s">
        <v>706</v>
      </c>
      <c r="B22" s="5" t="n">
        <v>0</v>
      </c>
    </row>
    <row r="23" spans="1:2">
      <c r="A23" s="4" t="s">
        <v>707</v>
      </c>
      <c r="B23" s="5" t="n">
        <v>0</v>
      </c>
    </row>
    <row r="24" spans="1:2">
      <c r="A24" s="4" t="s">
        <v>708</v>
      </c>
      <c r="B24" s="6" t="n">
        <v>471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2</v>
      </c>
      <c r="B1" s="2" t="s">
        <v>1</v>
      </c>
    </row>
    <row r="2" spans="1:4">
      <c r="B2" s="2" t="s">
        <v>2</v>
      </c>
      <c r="C2" s="2" t="s">
        <v>65</v>
      </c>
      <c r="D2" s="2" t="s">
        <v>112</v>
      </c>
    </row>
    <row r="3" spans="1:4">
      <c r="A3" s="4" t="s">
        <v>713</v>
      </c>
      <c r="B3" s="6" t="n">
        <v>2700</v>
      </c>
      <c r="C3" s="6" t="n">
        <v>1400</v>
      </c>
      <c r="D3" s="6" t="n">
        <v>1400</v>
      </c>
    </row>
    <row r="4" spans="1:4">
      <c r="A4" s="4" t="s">
        <v>714</v>
      </c>
      <c r="B4" s="5" t="n">
        <v>97608</v>
      </c>
    </row>
    <row r="5" spans="1:4">
      <c r="A5" s="4" t="s">
        <v>709</v>
      </c>
    </row>
    <row r="6" spans="1:4">
      <c r="A6" s="4" t="s">
        <v>714</v>
      </c>
      <c r="B6" s="6" t="n">
        <v>204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501</v>
      </c>
      <c r="J1" s="2" t="s">
        <v>1</v>
      </c>
    </row>
    <row r="2" spans="1:12">
      <c r="B2" s="2" t="s">
        <v>2</v>
      </c>
      <c r="C2" s="2" t="s">
        <v>716</v>
      </c>
      <c r="D2" s="2" t="s">
        <v>4</v>
      </c>
      <c r="E2" s="2" t="s">
        <v>717</v>
      </c>
      <c r="F2" s="2" t="s">
        <v>65</v>
      </c>
      <c r="G2" s="2" t="s">
        <v>718</v>
      </c>
      <c r="H2" s="2" t="s">
        <v>442</v>
      </c>
      <c r="I2" s="2" t="s">
        <v>719</v>
      </c>
      <c r="J2" s="2" t="s">
        <v>2</v>
      </c>
      <c r="K2" s="2" t="s">
        <v>65</v>
      </c>
      <c r="L2" s="2" t="s">
        <v>112</v>
      </c>
    </row>
    <row r="3" spans="1:12">
      <c r="A3" s="3" t="s">
        <v>315</v>
      </c>
    </row>
    <row r="4" spans="1:12">
      <c r="A4" s="4" t="s">
        <v>114</v>
      </c>
      <c r="B4" s="6" t="n">
        <v>38</v>
      </c>
      <c r="C4" s="6" t="n">
        <v>38</v>
      </c>
      <c r="D4" s="6" t="n">
        <v>38</v>
      </c>
      <c r="E4" s="6" t="n">
        <v>38</v>
      </c>
      <c r="F4" s="6" t="n">
        <v>38</v>
      </c>
      <c r="G4" s="6" t="n">
        <v>38</v>
      </c>
      <c r="H4" s="6" t="n">
        <v>38</v>
      </c>
      <c r="I4" s="6" t="n">
        <v>38</v>
      </c>
    </row>
    <row r="5" spans="1:12">
      <c r="A5" s="4" t="s">
        <v>123</v>
      </c>
      <c r="B5" s="5" t="n">
        <v>37998</v>
      </c>
      <c r="C5" s="5" t="n">
        <v>60899</v>
      </c>
      <c r="D5" s="5" t="n">
        <v>35582</v>
      </c>
      <c r="E5" s="5" t="n">
        <v>34727</v>
      </c>
      <c r="F5" s="5" t="n">
        <v>54188</v>
      </c>
      <c r="G5" s="5" t="n">
        <v>34366</v>
      </c>
      <c r="H5" s="5" t="n">
        <v>44383</v>
      </c>
      <c r="I5" s="5" t="n">
        <v>41615</v>
      </c>
      <c r="J5" s="6" t="n">
        <v>169207</v>
      </c>
      <c r="K5" s="6" t="n">
        <v>174552</v>
      </c>
      <c r="L5" s="6" t="n">
        <v>118864</v>
      </c>
    </row>
    <row r="6" spans="1:12">
      <c r="A6" s="4" t="s">
        <v>129</v>
      </c>
      <c r="B6" s="6" t="n">
        <v>-39571</v>
      </c>
      <c r="C6" s="6" t="n">
        <v>-61930</v>
      </c>
      <c r="D6" s="6" t="n">
        <v>-36213</v>
      </c>
      <c r="E6" s="6" t="n">
        <v>-35156</v>
      </c>
      <c r="F6" s="6" t="n">
        <v>-53860</v>
      </c>
      <c r="G6" s="6" t="n">
        <v>-33951</v>
      </c>
      <c r="H6" s="6" t="n">
        <v>-44142</v>
      </c>
      <c r="I6" s="6" t="n">
        <v>-41529</v>
      </c>
    </row>
    <row r="7" spans="1:12">
      <c r="A7" s="4" t="s">
        <v>720</v>
      </c>
      <c r="B7" s="8" t="n">
        <v>-0.44</v>
      </c>
      <c r="C7" s="8" t="n">
        <v>-0.6899999999999999</v>
      </c>
      <c r="D7" s="8" t="n">
        <v>-0.42</v>
      </c>
      <c r="E7" s="8" t="n">
        <v>-0.43</v>
      </c>
      <c r="F7" s="8" t="n">
        <v>-0.68</v>
      </c>
      <c r="G7" s="8" t="n">
        <v>-0.43</v>
      </c>
      <c r="H7" s="8" t="n">
        <v>-0.59</v>
      </c>
      <c r="I7" s="8" t="n">
        <v>-0.59</v>
      </c>
      <c r="J7" s="8" t="n">
        <v>-1.96</v>
      </c>
      <c r="K7" s="8" t="n">
        <v>-2.3</v>
      </c>
      <c r="L7" s="8" t="n">
        <v>-1.9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5</v>
      </c>
      <c r="D2" s="2" t="s">
        <v>112</v>
      </c>
    </row>
    <row r="3" spans="1:4">
      <c r="A3" s="3" t="s">
        <v>164</v>
      </c>
    </row>
    <row r="4" spans="1:4">
      <c r="A4" s="4" t="s">
        <v>165</v>
      </c>
      <c r="B4" s="6" t="n">
        <v>-172871</v>
      </c>
      <c r="C4" s="6" t="n">
        <v>-173482</v>
      </c>
      <c r="D4" s="6" t="n">
        <v>-118476</v>
      </c>
    </row>
    <row r="5" spans="1:4">
      <c r="A5" s="3" t="s">
        <v>166</v>
      </c>
    </row>
    <row r="6" spans="1:4">
      <c r="A6" s="4" t="s">
        <v>167</v>
      </c>
      <c r="B6" s="5" t="n">
        <v>11335</v>
      </c>
      <c r="C6" s="5" t="n">
        <v>12886</v>
      </c>
      <c r="D6" s="5" t="n">
        <v>15945</v>
      </c>
    </row>
    <row r="7" spans="1:4">
      <c r="A7" s="4" t="s">
        <v>168</v>
      </c>
      <c r="B7" s="5" t="n">
        <v>100</v>
      </c>
      <c r="C7" s="5" t="n">
        <v>4000</v>
      </c>
      <c r="D7" s="5" t="n">
        <v>0</v>
      </c>
    </row>
    <row r="8" spans="1:4">
      <c r="A8" s="4" t="s">
        <v>169</v>
      </c>
      <c r="B8" s="5" t="n">
        <v>100</v>
      </c>
      <c r="C8" s="5" t="n">
        <v>88</v>
      </c>
      <c r="D8" s="5" t="n">
        <v>82</v>
      </c>
    </row>
    <row r="9" spans="1:4">
      <c r="A9" s="4" t="s">
        <v>170</v>
      </c>
      <c r="D9" s="5" t="n">
        <v>61</v>
      </c>
    </row>
    <row r="10" spans="1:4">
      <c r="A10" s="4" t="s">
        <v>171</v>
      </c>
      <c r="B10" s="5" t="n">
        <v>-257</v>
      </c>
      <c r="C10" s="5" t="n">
        <v>-119</v>
      </c>
    </row>
    <row r="11" spans="1:4">
      <c r="A11" s="4" t="s">
        <v>172</v>
      </c>
      <c r="B11" s="5" t="n">
        <v>772</v>
      </c>
      <c r="C11" s="5" t="n">
        <v>0</v>
      </c>
      <c r="D11" s="5" t="n">
        <v>0</v>
      </c>
    </row>
    <row r="12" spans="1:4">
      <c r="A12" s="4" t="s">
        <v>173</v>
      </c>
      <c r="B12" s="5" t="n">
        <v>182</v>
      </c>
      <c r="C12" s="5" t="n">
        <v>135</v>
      </c>
      <c r="D12" s="5" t="n">
        <v>125</v>
      </c>
    </row>
    <row r="13" spans="1:4">
      <c r="A13" s="4" t="s">
        <v>174</v>
      </c>
      <c r="B13" s="5" t="n">
        <v>2519</v>
      </c>
      <c r="C13" s="5" t="n">
        <v>0</v>
      </c>
      <c r="D13" s="5" t="n">
        <v>0</v>
      </c>
    </row>
    <row r="14" spans="1:4">
      <c r="A14" s="4" t="s">
        <v>175</v>
      </c>
      <c r="B14" s="5" t="n">
        <v>124</v>
      </c>
      <c r="C14" s="5" t="n">
        <v>-61</v>
      </c>
      <c r="D14" s="5" t="n">
        <v>59</v>
      </c>
    </row>
    <row r="15" spans="1:4">
      <c r="A15" s="3" t="s">
        <v>176</v>
      </c>
    </row>
    <row r="16" spans="1:4">
      <c r="A16" s="4" t="s">
        <v>177</v>
      </c>
      <c r="B16" s="5" t="n">
        <v>1395</v>
      </c>
      <c r="C16" s="5" t="n">
        <v>-1638</v>
      </c>
      <c r="D16" s="5" t="n">
        <v>-2665</v>
      </c>
    </row>
    <row r="17" spans="1:4">
      <c r="A17" s="4" t="s">
        <v>178</v>
      </c>
      <c r="B17" s="5" t="n">
        <v>-11</v>
      </c>
      <c r="C17" s="5" t="n">
        <v>14</v>
      </c>
      <c r="D17" s="5" t="n">
        <v>-25</v>
      </c>
    </row>
    <row r="18" spans="1:4">
      <c r="A18" s="4" t="s">
        <v>179</v>
      </c>
      <c r="B18" s="5" t="n">
        <v>0</v>
      </c>
      <c r="C18" s="5" t="n">
        <v>0</v>
      </c>
      <c r="D18" s="5" t="n">
        <v>162</v>
      </c>
    </row>
    <row r="19" spans="1:4">
      <c r="A19" s="4" t="s">
        <v>180</v>
      </c>
      <c r="B19" s="5" t="n">
        <v>-4795</v>
      </c>
      <c r="C19" s="5" t="n">
        <v>10957</v>
      </c>
      <c r="D19" s="5" t="n">
        <v>11020</v>
      </c>
    </row>
    <row r="20" spans="1:4">
      <c r="A20" s="4" t="s">
        <v>181</v>
      </c>
      <c r="B20" s="5" t="n">
        <v>-1548</v>
      </c>
      <c r="C20" s="5" t="n">
        <v>0</v>
      </c>
      <c r="D20" s="5" t="n">
        <v>0</v>
      </c>
    </row>
    <row r="21" spans="1:4">
      <c r="A21" s="4" t="s">
        <v>182</v>
      </c>
      <c r="B21" s="5" t="n">
        <v>1491</v>
      </c>
      <c r="C21" s="5" t="n">
        <v>0</v>
      </c>
      <c r="D21" s="5" t="n">
        <v>0</v>
      </c>
    </row>
    <row r="22" spans="1:4">
      <c r="A22" s="4" t="s">
        <v>183</v>
      </c>
      <c r="B22" s="5" t="n">
        <v>28810</v>
      </c>
      <c r="C22" s="5" t="n">
        <v>18350</v>
      </c>
      <c r="D22" s="5" t="n">
        <v>0</v>
      </c>
    </row>
    <row r="23" spans="1:4">
      <c r="A23" s="4" t="s">
        <v>184</v>
      </c>
      <c r="B23" s="5" t="n">
        <v>0</v>
      </c>
      <c r="C23" s="5" t="n">
        <v>97</v>
      </c>
      <c r="D23" s="5" t="n">
        <v>104</v>
      </c>
    </row>
    <row r="24" spans="1:4">
      <c r="A24" s="4" t="s">
        <v>185</v>
      </c>
      <c r="B24" s="5" t="n">
        <v>-152</v>
      </c>
      <c r="C24" s="5" t="n">
        <v>-152</v>
      </c>
      <c r="D24" s="5" t="n">
        <v>-152</v>
      </c>
    </row>
    <row r="25" spans="1:4">
      <c r="A25" s="4" t="s">
        <v>186</v>
      </c>
      <c r="B25" s="5" t="n">
        <v>-132806</v>
      </c>
      <c r="C25" s="5" t="n">
        <v>-128925</v>
      </c>
      <c r="D25" s="5" t="n">
        <v>-93760</v>
      </c>
    </row>
    <row r="26" spans="1:4">
      <c r="A26" s="3" t="s">
        <v>187</v>
      </c>
    </row>
    <row r="27" spans="1:4">
      <c r="A27" s="4" t="s">
        <v>188</v>
      </c>
      <c r="B27" s="5" t="n">
        <v>29250</v>
      </c>
      <c r="C27" s="5" t="n">
        <v>32500</v>
      </c>
      <c r="D27" s="5" t="n">
        <v>19800</v>
      </c>
    </row>
    <row r="28" spans="1:4">
      <c r="A28" s="4" t="s">
        <v>189</v>
      </c>
      <c r="B28" s="5" t="n">
        <v>-29837</v>
      </c>
      <c r="C28" s="5" t="n">
        <v>-31230</v>
      </c>
      <c r="D28" s="5" t="n">
        <v>-28006</v>
      </c>
    </row>
    <row r="29" spans="1:4">
      <c r="A29" s="4" t="s">
        <v>190</v>
      </c>
      <c r="B29" s="5" t="n">
        <v>-131</v>
      </c>
      <c r="C29" s="5" t="n">
        <v>-90</v>
      </c>
      <c r="D29" s="5" t="n">
        <v>-2</v>
      </c>
    </row>
    <row r="30" spans="1:4">
      <c r="A30" s="4" t="s">
        <v>191</v>
      </c>
      <c r="B30" s="5" t="n">
        <v>-718</v>
      </c>
      <c r="C30" s="5" t="n">
        <v>1180</v>
      </c>
      <c r="D30" s="5" t="n">
        <v>-8208</v>
      </c>
    </row>
    <row r="31" spans="1:4">
      <c r="A31" s="3" t="s">
        <v>192</v>
      </c>
    </row>
    <row r="32" spans="1:4">
      <c r="A32" s="4" t="s">
        <v>193</v>
      </c>
      <c r="B32" s="5" t="n">
        <v>175021</v>
      </c>
      <c r="C32" s="5" t="n">
        <v>113639</v>
      </c>
      <c r="D32" s="5" t="n">
        <v>131516</v>
      </c>
    </row>
    <row r="33" spans="1:4">
      <c r="A33" s="4" t="s">
        <v>194</v>
      </c>
      <c r="B33" s="5" t="n">
        <v>29987</v>
      </c>
      <c r="C33" s="5" t="n">
        <v>0</v>
      </c>
      <c r="D33" s="5" t="n">
        <v>0</v>
      </c>
    </row>
    <row r="34" spans="1:4">
      <c r="A34" s="4" t="s">
        <v>195</v>
      </c>
      <c r="B34" s="5" t="n">
        <v>0</v>
      </c>
      <c r="C34" s="5" t="n">
        <v>0</v>
      </c>
      <c r="D34" s="5" t="n">
        <v>2143</v>
      </c>
    </row>
    <row r="35" spans="1:4">
      <c r="A35" s="4" t="s">
        <v>196</v>
      </c>
      <c r="B35" s="5" t="n">
        <v>-795</v>
      </c>
      <c r="C35" s="5" t="n">
        <v>0</v>
      </c>
      <c r="D35" s="5" t="n">
        <v>0</v>
      </c>
    </row>
    <row r="36" spans="1:4">
      <c r="A36" s="4" t="s">
        <v>197</v>
      </c>
      <c r="B36" s="5" t="n">
        <v>204213</v>
      </c>
      <c r="C36" s="5" t="n">
        <v>113639</v>
      </c>
      <c r="D36" s="5" t="n">
        <v>133659</v>
      </c>
    </row>
    <row r="37" spans="1:4">
      <c r="A37" s="4" t="s">
        <v>198</v>
      </c>
      <c r="B37" s="5" t="n">
        <v>70689</v>
      </c>
      <c r="C37" s="5" t="n">
        <v>-14106</v>
      </c>
      <c r="D37" s="5" t="n">
        <v>31691</v>
      </c>
    </row>
    <row r="38" spans="1:4">
      <c r="A38" s="4" t="s">
        <v>199</v>
      </c>
      <c r="B38" s="5" t="n">
        <v>43199</v>
      </c>
      <c r="C38" s="5" t="n">
        <v>57305</v>
      </c>
      <c r="D38" s="5" t="n">
        <v>25614</v>
      </c>
    </row>
    <row r="39" spans="1:4">
      <c r="A39" s="4" t="s">
        <v>200</v>
      </c>
      <c r="B39" s="6" t="n">
        <v>113888</v>
      </c>
      <c r="C39" s="6" t="n">
        <v>43199</v>
      </c>
      <c r="D39" s="6" t="n">
        <v>573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65</v>
      </c>
      <c r="D2" s="2" t="s">
        <v>112</v>
      </c>
    </row>
    <row r="3" spans="1:4">
      <c r="A3" s="3" t="s">
        <v>202</v>
      </c>
    </row>
    <row r="4" spans="1:4">
      <c r="A4" s="4" t="s">
        <v>67</v>
      </c>
      <c r="B4" s="6" t="n">
        <v>112637</v>
      </c>
      <c r="C4" s="6" t="n">
        <v>41958</v>
      </c>
      <c r="D4" s="6" t="n">
        <v>56718</v>
      </c>
    </row>
    <row r="5" spans="1:4">
      <c r="A5" s="4" t="s">
        <v>72</v>
      </c>
      <c r="B5" s="5" t="n">
        <v>1251</v>
      </c>
      <c r="C5" s="5" t="n">
        <v>1241</v>
      </c>
      <c r="D5" s="5" t="n">
        <v>587</v>
      </c>
    </row>
    <row r="6" spans="1:4">
      <c r="A6" s="4" t="s">
        <v>203</v>
      </c>
      <c r="B6" s="5" t="n">
        <v>113888</v>
      </c>
      <c r="C6" s="5" t="n">
        <v>43199</v>
      </c>
      <c r="D6" s="5" t="n">
        <v>57305</v>
      </c>
    </row>
    <row r="7" spans="1:4">
      <c r="A7" s="3" t="s">
        <v>204</v>
      </c>
    </row>
    <row r="8" spans="1:4">
      <c r="A8" s="4" t="s">
        <v>205</v>
      </c>
      <c r="B8" s="5" t="n">
        <v>988</v>
      </c>
      <c r="C8" s="5" t="n">
        <v>0</v>
      </c>
      <c r="D8" s="5" t="n">
        <v>0</v>
      </c>
    </row>
    <row r="9" spans="1:4">
      <c r="A9" s="4" t="s">
        <v>156</v>
      </c>
      <c r="B9" s="5" t="n">
        <v>993</v>
      </c>
      <c r="C9" s="5" t="n">
        <v>0</v>
      </c>
      <c r="D9" s="5" t="n">
        <v>0</v>
      </c>
    </row>
    <row r="10" spans="1:4">
      <c r="A10" s="4" t="s">
        <v>206</v>
      </c>
      <c r="B10" s="5" t="n">
        <v>100</v>
      </c>
      <c r="C10" s="5" t="n">
        <v>4000</v>
      </c>
      <c r="D10" s="5" t="n">
        <v>0</v>
      </c>
    </row>
    <row r="11" spans="1:4">
      <c r="A11" s="4" t="s">
        <v>207</v>
      </c>
      <c r="B11" s="6" t="n">
        <v>0</v>
      </c>
      <c r="C11" s="6" t="n">
        <v>0</v>
      </c>
      <c r="D11" s="6" t="n">
        <v>-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30:39Z</dcterms:created>
  <dcterms:modified xmlns:dcterms="http://purl.org/dc/terms/" xmlns:xsi="http://www.w3.org/2001/XMLSchema-instance" xsi:type="dcterms:W3CDTF">2020-03-02T16:30:39Z</dcterms:modified>
</cp:coreProperties>
</file>